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Derivative Instruments and Hedg" sheetId="13" state="visible" r:id="rId13"/>
    <sheet xmlns:r="http://schemas.openxmlformats.org/officeDocument/2006/relationships" name="Seasonality" sheetId="14" state="visible" r:id="rId14"/>
    <sheet xmlns:r="http://schemas.openxmlformats.org/officeDocument/2006/relationships" name="Segment Information" sheetId="15" state="visible" r:id="rId15"/>
    <sheet xmlns:r="http://schemas.openxmlformats.org/officeDocument/2006/relationships" name="Revenue Recognition"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Income Per Share and Weight" sheetId="19" state="visible" r:id="rId19"/>
    <sheet xmlns:r="http://schemas.openxmlformats.org/officeDocument/2006/relationships" name="Commitments and Contingencies" sheetId="20" state="visible" r:id="rId20"/>
    <sheet xmlns:r="http://schemas.openxmlformats.org/officeDocument/2006/relationships" name="Condensed Consolidated Financ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Derivative Instruments and He_2" sheetId="24" state="visible" r:id="rId24"/>
    <sheet xmlns:r="http://schemas.openxmlformats.org/officeDocument/2006/relationships" name="Revenue Recognition (Tables)" sheetId="25" state="visible" r:id="rId25"/>
    <sheet xmlns:r="http://schemas.openxmlformats.org/officeDocument/2006/relationships" name="Share-Based Compensation (Table" sheetId="26" state="visible" r:id="rId26"/>
    <sheet xmlns:r="http://schemas.openxmlformats.org/officeDocument/2006/relationships" name="Net Income Per Share and Weig_2" sheetId="27" state="visible" r:id="rId27"/>
    <sheet xmlns:r="http://schemas.openxmlformats.org/officeDocument/2006/relationships" name="Fair Value Measurements (Detail" sheetId="28" state="visible" r:id="rId28"/>
    <sheet xmlns:r="http://schemas.openxmlformats.org/officeDocument/2006/relationships" name="Inventories (Details)" sheetId="29" state="visible" r:id="rId29"/>
    <sheet xmlns:r="http://schemas.openxmlformats.org/officeDocument/2006/relationships" name="Debt (Details)"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Derivative Instruments and He_5" sheetId="33" state="visible" r:id="rId33"/>
    <sheet xmlns:r="http://schemas.openxmlformats.org/officeDocument/2006/relationships" name="Derivative Instruments and He_6" sheetId="34" state="visible" r:id="rId34"/>
    <sheet xmlns:r="http://schemas.openxmlformats.org/officeDocument/2006/relationships" name="Derivative Instruments and He_7" sheetId="35" state="visible" r:id="rId35"/>
    <sheet xmlns:r="http://schemas.openxmlformats.org/officeDocument/2006/relationships" name="Segment Information (Details)" sheetId="36" state="visible" r:id="rId36"/>
    <sheet xmlns:r="http://schemas.openxmlformats.org/officeDocument/2006/relationships" name="Revenue Recognition (Details)" sheetId="37" state="visible" r:id="rId37"/>
    <sheet xmlns:r="http://schemas.openxmlformats.org/officeDocument/2006/relationships" name="Share-Based Compensation (Detai" sheetId="38" state="visible" r:id="rId38"/>
    <sheet xmlns:r="http://schemas.openxmlformats.org/officeDocument/2006/relationships" name="Income Taxes (Details)" sheetId="39" state="visible" r:id="rId39"/>
    <sheet xmlns:r="http://schemas.openxmlformats.org/officeDocument/2006/relationships" name="Net Income Per Share and Weig_3"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46">
  <si>
    <t>Document and Entity Information - shares</t>
  </si>
  <si>
    <t>3 Months Ended</t>
  </si>
  <si>
    <t>Nov. 02, 2018</t>
  </si>
  <si>
    <t>Nov. 19, 2018</t>
  </si>
  <si>
    <t>Document and Entity Information [Abstract]</t>
  </si>
  <si>
    <t>Entity Registrant Name</t>
  </si>
  <si>
    <t>CRACKER BARREL OLD COUNTRY STORE, INC</t>
  </si>
  <si>
    <t>Entity Central Index Key</t>
  </si>
  <si>
    <t>Current Fiscal Year End Date</t>
  </si>
  <si>
    <t>--08-02</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Nov. 2,
		2018</t>
  </si>
  <si>
    <t>Document Fiscal Year Focus</t>
  </si>
  <si>
    <t>Document Fiscal Period Focus</t>
  </si>
  <si>
    <t>Q1</t>
  </si>
  <si>
    <t>CONDENSED CONSOLIDATED BALANCE SHEETS (Unaudited) - USD ($) $ in Thousands</t>
  </si>
  <si>
    <t>Aug. 03, 2018</t>
  </si>
  <si>
    <t>[1]</t>
  </si>
  <si>
    <t>Current Assets:</t>
  </si>
  <si>
    <t>Cash and cash equivalents</t>
  </si>
  <si>
    <t>Accounts receivable</t>
  </si>
  <si>
    <t>Inventories</t>
  </si>
  <si>
    <t>Prepaid expenses and other current assets</t>
  </si>
  <si>
    <t>Total current assets</t>
  </si>
  <si>
    <t>Property and equipment</t>
  </si>
  <si>
    <t>Less: Accumulated depreciation and amortization of capital leases</t>
  </si>
  <si>
    <t>Property and equipment - net</t>
  </si>
  <si>
    <t>Other assets</t>
  </si>
  <si>
    <t>Total assets</t>
  </si>
  <si>
    <t>Current Liabilities:</t>
  </si>
  <si>
    <t>Accounts payable</t>
  </si>
  <si>
    <t>Income taxes payable</t>
  </si>
  <si>
    <t>Accrued interest expense</t>
  </si>
  <si>
    <t>Other current liabilities</t>
  </si>
  <si>
    <t>Total current liabilities</t>
  </si>
  <si>
    <t>Long-term debt</t>
  </si>
  <si>
    <t>Other long-term obligations</t>
  </si>
  <si>
    <t>Deferred income taxes</t>
  </si>
  <si>
    <t>Commitments and Contingencies (Note 12)</t>
  </si>
  <si>
    <t xml:space="preserve"> </t>
  </si>
  <si>
    <t>Shareholders' Equity:</t>
  </si>
  <si>
    <t>Preferred stock - 100,000,000 shares of $.01 par value authorized; 300,000 shares designated as Series A Junior Participating Preferred Stock; no shares issued</t>
  </si>
  <si>
    <t>Common stock - 400,000,000 shares of $.01 par value authorized; 24,034,375 shares issued and outstanding at November 2, 2018, and 24,011,550 shares issued and outstanding at August 3, 2018</t>
  </si>
  <si>
    <t>Additional paid-in capital</t>
  </si>
  <si>
    <t>Accumulated other comprehensive income</t>
  </si>
  <si>
    <t>Retained earnings</t>
  </si>
  <si>
    <t>Total shareholders' equity</t>
  </si>
  <si>
    <t>Total liabilities and shareholders' equity</t>
  </si>
  <si>
    <t>This Condensed Consolidated Balance Sheet has been derived from the audited Consolidated Balance Sheet as of August 3, 2018, as filed with the Securities and Exchange Commission in the Company's Annual Report on Form 10-K for the fiscal year ended August 3, 2018.</t>
  </si>
  <si>
    <t>CONDENSED CONSOLIDATED BALANCE SHEETS (Unaudited)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 USD ($) $ in Thousands</t>
  </si>
  <si>
    <t>Oct. 27, 2017</t>
  </si>
  <si>
    <t>CONDENSED CONSOLIDATED STATEMENTS OF INCOME (Unaudited) [Abstract]</t>
  </si>
  <si>
    <t>Total revenue</t>
  </si>
  <si>
    <t>Cost of goods sold (exclusive of depreciation and ren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t>
  </si>
  <si>
    <t>Basic (in dollars per share)</t>
  </si>
  <si>
    <t>Diluted (in dollars per share)</t>
  </si>
  <si>
    <t>Weighted average shares:</t>
  </si>
  <si>
    <t>Basic (in shares)</t>
  </si>
  <si>
    <t>Diluted (in shares)</t>
  </si>
  <si>
    <t>Dividends declared per share (in dollars per share)</t>
  </si>
  <si>
    <t>Dividends paid per share (in dollars per share)</t>
  </si>
  <si>
    <t>CONDENSED CONSOLIDATED STATEMENTS OF COMPREHENSIVE INCOME (Unaudited) - USD ($) $ in Thousands</t>
  </si>
  <si>
    <t>CONDENSED CONSOLIDATED STATEMENTS OF COMPREHENSIVE INCOME (Unaudited) [Abstract]</t>
  </si>
  <si>
    <t>Other comprehensive income before income tax expense:</t>
  </si>
  <si>
    <t>Change in fair value of interest rate swaps</t>
  </si>
  <si>
    <t>Income tax expense</t>
  </si>
  <si>
    <t>Other comprehensive income, net of tax</t>
  </si>
  <si>
    <t>Comprehensive income</t>
  </si>
  <si>
    <t>CONDENSED CONSOLIDATED STATEMENT OF CHANGES IN SHAREHOLDERS' EQUITY - 3 months ended Nov. 02, 2018 - USD ($) $ in Thousands</t>
  </si>
  <si>
    <t>Common Stock [Member]</t>
  </si>
  <si>
    <t>Additional Paid-In Capital [Member]</t>
  </si>
  <si>
    <t>Accumulated Other Comprehensive Income [Member]</t>
  </si>
  <si>
    <t>Retained Earnings [Member]</t>
  </si>
  <si>
    <t>Total</t>
  </si>
  <si>
    <t>Balance at Aug. 03, 2018</t>
  </si>
  <si>
    <t>Balance (in shares) at Aug. 03, 2018</t>
  </si>
  <si>
    <t>Comprehensive Income:</t>
  </si>
  <si>
    <t>Cash dividends declared - $1.25 per share</t>
  </si>
  <si>
    <t>Share-based compensation</t>
  </si>
  <si>
    <t>Issuance of share-based compensation awards, net of shares withheld for employee taxes</t>
  </si>
  <si>
    <t>Issuance of share-based compensation awards, net of shares withheld for employee taxes (in shares)</t>
  </si>
  <si>
    <t>Balance at Nov. 02, 2018</t>
  </si>
  <si>
    <t>Balance (in shares) at Nov. 02, 2018</t>
  </si>
  <si>
    <t>CONDENSED CONSOLIDATED STATEMENT OF CHANGES IN SHAREHOLDERS' EQUITY (Parenthetical) - $ / shares</t>
  </si>
  <si>
    <t>CONDENSED CONSOLIDATED STATEMENT OF CHANGES IN SHAREHOLDERS' EQUITY [Abstract]</t>
  </si>
  <si>
    <t>Cash dividends declared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ition of property and equipment</t>
  </si>
  <si>
    <t>Changes in assets and liabilities:</t>
  </si>
  <si>
    <t>Other current assets</t>
  </si>
  <si>
    <t>Other long-term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Proceeds from issuance of long-term debt</t>
  </si>
  <si>
    <t>(Taxes withheld) and proceeds from issuance of share-based compensation awards, net</t>
  </si>
  <si>
    <t>Principal payments under long-term debt</t>
  </si>
  <si>
    <t>Purchases and retirement of common stock</t>
  </si>
  <si>
    <t>Deferred financing costs</t>
  </si>
  <si>
    <t>Dividends on common stock</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Condensed Consolidated Financial Statements</t>
  </si>
  <si>
    <t>Condensed Consolidated Financial Statements [Abstract]</t>
  </si>
  <si>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condensed consolidated balance sheets at November 2, 2018 and August 3, 2018, the related condensed consolidated statement of changes in shareholders’ equity at November 2, 2018 and the related condensed consolidated statements of income, comprehensive income and cash flows for the quarters ended November 2, 2018 and October 27, 2017, respectively,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August 3, 2018 (the “2018 Form 10-K”). The accounting policies used in preparing these condensed consolidated financial statements are the same as described in the 2018 Form 10-K except for the expanded accounting policy disclosure for revenue recognition discussed in Note 8. References to a year in these Notes to Condensed Consolidated Financial Statements are to the Company’s fiscal year unless otherwise noted. Recent Accounting Pronouncements Adopted Revenue Recognition In May 2014, the Financial Accounting Standards Board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7, and interim periods within those fiscal years. The Company adopted this accounting guidance using the modified retrospective transition method. The adoption of this accounting guidance in the first quarter of 2019 did not have a material effect on the Company’s consolidated financial position or results of operations, and the Company did not record a cumulative catch-up adjustment to the opening balance of retained earnings. See Note 8 for further discussion on revenue recognition accounting policies and related disclosures.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is accounting guidance is effective for fiscal years beginning after December 15, 2017, and interim periods within those fiscal years. This accounting guidance may be applied either on a modified retrospective basis or on a retrospective basis. The Company adopted this accounting guidance using the modified retrospective transition method. The adoption of this accounting guidance in the first quarter of 2019 did not have a significant impact on the Company’s consolidated financial position or results of operations, and the Company did not record a cumulative catch-up adjustment to the opening balance of retained earnings. Modification of Share-Based Payment Awards In May 2017, the FASB issued accounting guidance to provide clarity, reduce the diversity in practice and to simplify the accounting guidance related to a change to the terms or conditions of a share-based payment award. This new standard provides guidance for evaluating which changes to the terms or conditions of a share-based payment award are substantive and require modification accounting to be applied. This accounting guidance is effective for fiscal periods beginning after December 15, 2017, and interim periods within those fiscal years on a prospective basis. The adoption of this accounting guidance in the first quarter of 2019 did not have a significant impact on the Company’s consolidated financial position or results of operations. Recent Accounting Pronouncements Not Yet Adopted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Early adoption is permitted. The Company is in the process of implementing software to assist in the quantification of the impact of the Company’s consolidated financial position and results of operations related to the adoption of this accounting guidance in the first quarter of 2020.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is accounting guidance is effective for fiscal years beginning after December 15, 2018, and interim periods within those fiscal years. Early application is permitted. The recognition requirements for cash flow and net investment hedges existing at the date of adoption will be applied using a cumulative-effect adjustment to retained earnings. The amended presentation and disclosure requirements will be applied on a prospective basis. The Company is currently evaluating the impact of adopting this accounting guidance in the first quarter of 2020.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ed from the Tax Act. This accounting guidance is effective for fiscal years beginning after December 15, 2018, and interim periods within those fiscal years. If elected, this accounting guidance should be applied either in the period of adoption or retrospectively to each period in which the change in the U.S. federal corporate rate in the Tax Act is recognized. Early application is permitted. The Company is currently evaluating the impact of adopting this accounting guidance in the first quarter of 2020. Share-Based Payment Arrangements With Nonemployees In June 2018, the FASB issued accounting guidance in order to simplify accounting for share-based payments granted to nonemployees for goods and services. This new guidance aligns most of the accounting requirements for share-based payments granted to nonemployees with the existing guidance for share-based payments granted to employees. This accounting guidance is effective for fiscal years beginning after December 15, 2018, and interim periods within those fiscal years, using a modified retrospective transition approach. Early adoption is permitted. The Company does not expect that the adoption of this accounting guidance in the first quarter of 2020 will have a significant impact on the Company’s consolidated financial position or results of operations.</t>
  </si>
  <si>
    <t>Fair Value Measurements</t>
  </si>
  <si>
    <t>Fair Value Measurements [Abstract]</t>
  </si>
  <si>
    <t>2. Fair Value Measurements The Company’s assets measured at fair value on a recurring basis at November 2, 2018 were as follows: Level 1 Level 2 Level 3 Total Fair Value Cash equivalents* $ 25,446 $ -- $ -- $ 25,446 Interest rate swap asset (see Note 5) -- 6,682 -- 6,682 Total $ 25,446 $ 6,682 $ -- $ 32,128 Deferred compensation plan assets** 34,108 Total assets at fair value $ 66,236 The Company’s assets measured at fair value on a recurring basis at August 3, 2018 were as follows: Level 1 Level 2 Level 3 Total Fair Value Cash equivalents* $ 38,446 $ -- $ -- $ 38,446 Interest rate swap asset (see Note 5) -- 6,255 -- 6,255 Total $ 38,446 $ 6,255 $ -- $ 44,701 Deferred compensation plan assets** 32,669 Total assets at fair value $ 77,370 *Consists of money market fund investments. **Represents plan assets invested in mutual funds established under a rabbi trust for the Company’s non-qualified savings plan and is included in the Condensed Consolidated Balance Sheets as other assets. The Company’s money market fund investments are measured at fair value using quoted market prices. The fair values of the Company’s interest rate swap asset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November 2, 2018 and August 3, 2018.</t>
  </si>
  <si>
    <t>Inventories [Abstract]</t>
  </si>
  <si>
    <t xml:space="preserve">3. Inventories Inventories were comprised of the following at: November 2, 2018 August 3, 2018 Retail $ 135,855 $ 117,606 Restaurant 26,935 20,659 Supplies 18,779 17,988 Total $ 181,569 $ 156,253 </t>
  </si>
  <si>
    <t>Debt</t>
  </si>
  <si>
    <t>Debt [Abstract]</t>
  </si>
  <si>
    <t>4. Debt On September 5, 2018, the Company entered into a five-year $950,000 revolving credit facility (“2019 Revolving Credit Facility”). The 2019 Revolving Credit Facility also contains an option to increase the revolving credit facility by $300,000. The 2019 Revolving Credit Facility replaced the Company’s $750,000 revolving credit facility (“Prior Credit Facility”). Loan acquisition costs associated with the 2019 Revolving Credit Facility were capitalized in the amount of $3,022 and will be amortized over the five-year term of the 2019 Revolving Credit Facility. Loan acquisition costs of $166 associated with the Prior Credit Facility were written off in the first quarter of 2019 and are recorded in interest expense in the Condensed Consolidated Statement of Income. At both November 2, 2018 and August 3, 2018, the Company had $400,000 of outstanding borrowings under its credit facility. At November 2, 2018, the Company had $8,955 of standby letters of credit, which reduce the Company’s borrowing availability under the 2019 Revolving Credit Facility (see Note 12 for more information on the Company’s standby letters of credit). At November 2, 2018, the Company had $541,045 in borrowing availability under the 2019 Revolving Credit Facility. In accordance with the 2019 Revolving Credit Facility, outstanding borrowings bear interest, at the Company’s election, either at LIBOR or prime plus a percentage point spread based on certain specified financial ratios under the 2019 Revolving Credit Facility. As of November 2, 2018, the Company’s outstanding borrowings were swapped at a weighted average interest rate of 3.73% (see Note 5 for information on the Company’s interest rate swaps). The 2019 Revolving Credit Facility contains customary financial covenants, which include maintenance of a maximum consolidated total leverage ratio and a minimum consolidated interest coverage ratio. At November 2, 2018, the Company was in compliance with all financial covenants. The 2019 Revolving Credit Facility also imposes restrictions on the amount of dividends the Company is permitted to pay and the amount of shares the Company is permitted to repurchase. 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5. Derivative Instruments and Hedging Activities The Company has interest rate risk relative to its outstanding borrowings (see Note 4 for information on the Company’s outstanding borrowings). The Company’s policy has been to manage interest cost using a mix of fixed and variable rate debt. To manage this risk in a cost-efficient manner, the Company uses derivative instruments, specifically interest rate swap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November 2, 2018 was 1.25%. All of the Company’s interest rate swaps are accounted for as cash flow hedges. A summary of the Company’s interest rate swaps at November 2, 2018 is as follows: Trade Date Effective Date Term (in Years) Notional Amount Fixed Rate June 18, 2014 May 3, 2015 4 $ 160,000 2.51 % June 24, 2014 May 3, 2015 4 120,000 2.51 % July 1, 2014 May 5, 2015 4 120,000 2.43 % January 30, 2015 May 3, 2019 2 60,000 2.16 % January 30, 2015 May 4, 2021 3 120,000 2.41 % January 30, 2015 May 3, 2019 2 60,000 2.15 % January 30, 2015 May 4, 2021 3 80,000 2.40 % The Company does not hold or use derivative instruments for trading purposes. The Company also does not have any derivatives not designated as hedging instruments and has not designated any non-derivatives as hedging instruments. 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estimated fair values of the Company’s derivative instruments as of November 2, 2018 and August 3, 2018 were as follows: (See Note 2) Balance Sheet Location November 2, 2018 August 3, 2018 Interest rate swaps Prepaid expenses and other current assets $ 437 $ 169 Interest rate swaps Other assets 6,245 6,086 Total assets $ 6,682 $ 6,255 *These interest rate swap assets are recorded at gross at both November 2, 2018 and August 3, 2018 since there were no offsetting liabilities under the Company’s master netting agreements. The estimated fair value of the Company’s interest rate swap assets incorporates the Company’s non-performance risk (see Note 2). The adjustment related to the Company’s non-performance risk at November 2, 2018 and August 3, 2018 resulted in reductions of $244 and $213, respectively, in the fair value of the interest rate swap assets. The offset to the interest rate swap asset is recorded in accumulated other comprehensive income (“AOCI”), net of the deferred tax asset, and will be reclassified into earnings over the term of the underlying debt. As of November 2, 2018, the estimated pre-tax portion of AOCI that is expected to be reclassified into earnings over the next twelve months is $813. Cash flows related to the interest rate swaps are included in interest expense and in operating activities. The following table summarizes the pre-tax effects of the Company’s derivative instruments on AOCI for the three months ended November 2, 2018 and the year ended August 3, 2018: Amount of Income Recognized in AOCI on Derivatives (Effective Portion) Three Months Ended November 2, 2018 Year Ended August 3, 2018 Cash flow hedges: Interest rate swaps $ 1,699 $ 13,103 The following table summarizes the changes in AOCI, net of tax, related to the Company’s interest rate swaps for the three months ended November 2, 2018 (see Notes 2 and 5): Changes in AOCI AOCI balance at August 3, 2018 $ 4,685 Other comprehensive income before reclassifications 1,293 Amounts reclassified from AOCI -- Other comprehensive income, net of tax 1,293 AOCI balance at November 2, 2018 $ 5,978 The following table summarizes the pre-tax effects of the Company’s derivative instruments on income for the quarters ended November 2, 2018 and October 27, 2017: Location of Loss Reclassified from AOCI into Income (Effective Portion) Amount of Loss Reclassified from AOCI into Income (Effective Portion) Quarter Ended November 2, 2018 October 27, 2017 Cash flow hedges: Interest rate swaps Interest expense $ -- $ 1,064 Any portion of the fair value of the swaps determined to be ineffective will be recognized currently in earnings. No ineffectiveness has been recorded in the three-month periods ended November 2, 2018 and October 27, 2017.</t>
  </si>
  <si>
    <t>Seasonality</t>
  </si>
  <si>
    <t>Seasonality [Abstract]</t>
  </si>
  <si>
    <t>6. Seasonality Historically, the net income of the Company has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7.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si>
  <si>
    <t>Revenue Recognition</t>
  </si>
  <si>
    <t>Revenue Recognition [Abstract]</t>
  </si>
  <si>
    <t>8.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on a net presentation basis after deducting sales tax. Disaggregation of revenue Total revenue was comprised of the following for the specified periods: Quarter Ended November 2, 2018 October 27, 2017 Revenue: Restaurant $ 590,978 $ 578,237 Retail 142,565 132,131 Total revenue $ 733,543 $ 710,368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over the expected redemption period. Deferred revenue related to the Company’s gift cards was $72,187 and $76,199, respectively, at November 2, 2018 and August 3, 2018. Revenue recognized in the Condensed Consolidated Statements of Income for the three months ended November 2, 2018 and October 27, 2017, respectively, for the redemption of gift cards which were included in the deferred revenue balance at the beginning of the fiscal year was $18,139 and $17,371.</t>
  </si>
  <si>
    <t>Share-Based Compensation</t>
  </si>
  <si>
    <t>Share-Based Compensation [Abstract]</t>
  </si>
  <si>
    <t xml:space="preserve">9. Share-Based Compensation Share-based compensation is recorded in general and administrative expenses in the accompanying Condensed Consolidated Statements of Income. Total share-based compensation was comprised of the following for the specified periods: Quarter Ended November 2, 2018 October 27, 2017 Nonvested stock awards and units $ 2,089 $ 1,792 Performance-based market stock units (“MSU Grants”) -- 243 $ 2,089 $ 2,035 </t>
  </si>
  <si>
    <t>Income Taxes</t>
  </si>
  <si>
    <t>Income Taxes [Abstract]</t>
  </si>
  <si>
    <t>10. Income Taxes On December 22, 2017, the U.S. government enacted the Tax Act. The Tax Act made broad and complex changes to the U.S. tax code, including, but not limited to, reducing the U.S. federal corporate tax rate from 35% to 21% effective January 1, 2018. Accordingly, the Company will use a rate of 21% for its fiscal 2019 tax year to record federal corporate income taxes. The SEC’s Staff Accounting Bulletin No. 118 (“SAB 118”) provides guidance on accounting for tax effects of the Tax Act. SAB 118 provides a measurement period that should not extend beyond one year from the Tax Act enactment date for companies to complete the accounting guidance under FASB Accounting Standards Codification Topic 740, Income Taxes</t>
  </si>
  <si>
    <t>Net Income Per Share and Weighted Average Shares</t>
  </si>
  <si>
    <t>Net Income Per Share and Weighted Average Shares [Abstract]</t>
  </si>
  <si>
    <t xml:space="preserve">11. Net Income Per Share and Weighted Average Shares 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and MSU Grants issued by the Company are calculated using the treasury stock method. The outstanding nonvested stock awards and units, MSU Grants and stock options issued by the Company represent the only dilutive effects on diluted consolidated net income per share. The following table reconciles the components of diluted earnings per share computations: Quarter Ended November 2, 2018 October 27, 2017 Net income per share numerator $ 47,207 $ 46,380 Net income per share denominator: Weighted average shares 24,022,586 24,035,202 Add potential dilution: Nonvested stock awards and units, MSU Grants and stock options 51,136 69,985 Diluted weighted average shares 24,073,722 24,105,187 </t>
  </si>
  <si>
    <t>Commitments and Contingencies</t>
  </si>
  <si>
    <t>Commitments and Contingencies [Abstract]</t>
  </si>
  <si>
    <t>12.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workers’ compensation insurance coverage, the Company is contingently liable pursuant to standby letters of credit as credit guarantees to certain insurers. As of November 2, 2018, the Company had $8,955 of standby letters of credit related to securing reserved claims under workers’ compensation insurance. All standby letters of credit are renewable annually and reduce the Company’s borrowing availability under its Revolving Credit Facility (see Note 4). At November 2, 2018, the Company is secondarily liable for lease payments associated with two properties occupied by a third party. The Company is not aware of any non-performance under these lease arrangements that would result in the Company having to perform in accordance with the terms of these guarantees; and therefore, no provision has been recorded in the Condensed Consolidated Balance Sheets for amounts to be paid in case of non-performance by the primary obligor under such lease arrangements.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November 2, 2018.</t>
  </si>
  <si>
    <t>Condensed Consolidated Financial Statements (Policies)</t>
  </si>
  <si>
    <t>Recent Accounting Pronouncements Adopted and Not Yet Adopted</t>
  </si>
  <si>
    <t>Recent Accounting Pronouncements Adopted Revenue Recognition In May 2014, the Financial Accounting Standards Board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7, and interim periods within those fiscal years. The Company adopted this accounting guidance using the modified retrospective transition method. The adoption of this accounting guidance in the first quarter of 2019 did not have a material effect on the Company’s consolidated financial position or results of operations, and the Company did not record a cumulative catch-up adjustment to the opening balance of retained earnings. See Note 8 for further discussion on revenue recognition accounting policies and related disclosures.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is accounting guidance is effective for fiscal years beginning after December 15, 2017, and interim periods within those fiscal years. This accounting guidance may be applied either on a modified retrospective basis or on a retrospective basis. The Company adopted this accounting guidance using the modified retrospective transition method. The adoption of this accounting guidance in the first quarter of 2019 did not have a significant impact on the Company’s consolidated financial position or results of operations, and the Company did not record a cumulative catch-up adjustment to the opening balance of retained earnings. Modification of Share-Based Payment Awards In May 2017, the FASB issued accounting guidance to provide clarity, reduce the diversity in practice and to simplify the accounting guidance related to a change to the terms or conditions of a share-based payment award. This new standard provides guidance for evaluating which changes to the terms or conditions of a share-based payment award are substantive and require modification accounting to be applied. This accounting guidance is effective for fiscal periods beginning after December 15, 2017, and interim periods within those fiscal years on a prospective basis. The adoption of this accounting guidance in the first quarter of 2019 did not have a significant impact on the Company’s consolidated financial position or results of operations. Recent Accounting Pronouncements Not Yet Adopted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Early adoption is permitted. The Company is in the process of implementing software to assist in the quantification of the impact of the Company’s consolidated financial position and results of operations related to the adoption of this accounting guidance in the first quarter of 2020. Accounting for Hedging Activities In August 2017, the FASB issued accounting guidance which amends the recognition, presentation and disclosure requirements of hedge accounting in order to better portray the economics of entities’ risk management activities, increase transparency and understandability of hedging relationships and simplify the application of hedge accounting. This accounting guidance is effective for fiscal years beginning after December 15, 2018, and interim periods within those fiscal years. Early application is permitted. The recognition requirements for cash flow and net investment hedges existing at the date of adoption will be applied using a cumulative-effect adjustment to retained earnings. The amended presentation and disclosure requirements will be applied on a prospective basis. The Company is currently evaluating the impact of adopting this accounting guidance in the first quarter of 2020. Reclassification of Certain Tax Effects from Accumulated Other Comprehensive Income On December 22, 2017, the U.S. government enacted P.L. 115-97, the Tax Cuts and Jobs Act (the “Tax Act”). In February 2018, the FASB issued accounting guidance which allows a reclassification from accumulated other comprehensive income to retained earnings for stranded tax effects resulted from the Tax Act. This accounting guidance is effective for fiscal years beginning after December 15, 2018, and interim periods within those fiscal years. If elected, this accounting guidance should be applied either in the period of adoption or retrospectively to each period in which the change in the U.S. federal corporate rate in the Tax Act is recognized. Early application is permitted. The Company is currently evaluating the impact of adopting this accounting guidance in the first quarter of 2020. Share-Based Payment Arrangements With Nonemployees In June 2018, the FASB issued accounting guidance in order to simplify accounting for share-based payments granted to nonemployees for goods and services. This new guidance aligns most of the accounting requirements for share-based payments granted to nonemployees with the existing guidance for share-based payments granted to employees. This accounting guidance is effective for fiscal years beginning after December 15, 2018, and interim periods within those fiscal years, using a modified retrospective transition approach. Early adoption is permitted. The Company does not expect that the adoption of this accounting guidance in the first quarter of 2020 will have a significant impact on the Company’s consolidated financial position or results of operations.</t>
  </si>
  <si>
    <t>Fair Value Measurements (Tables)</t>
  </si>
  <si>
    <t>Assets and Liabilities Measured at Fair Value on a Recurring Basis</t>
  </si>
  <si>
    <t>The Company’s assets measured at fair value on a recurring basis at November 2, 2018 were as follows: Level 1 Level 2 Level 3 Total Fair Value Cash equivalents* $ 25,446 $ -- $ -- $ 25,446 Interest rate swap asset (see Note 5) -- 6,682 -- 6,682 Total $ 25,446 $ 6,682 $ -- $ 32,128 Deferred compensation plan assets** 34,108 Total assets at fair value $ 66,236 The Company’s assets measured at fair value on a recurring basis at August 3, 2018 were as follows: Level 1 Level 2 Level 3 Total Fair Value Cash equivalents* $ 38,446 $ -- $ -- $ 38,446 Interest rate swap asset (see Note 5) -- 6,255 -- 6,255 Total $ 38,446 $ 6,255 $ -- $ 44,701 Deferred compensation plan assets** 32,669 Total assets at fair value $ 77,370 *Consists of money market fund investments. **Represents plan assets invested in mutual funds established under a rabbi trust for the Company’s non-qualified savings plan and is included in the Condensed Consolidated Balance Sheets as other assets.</t>
  </si>
  <si>
    <t>Inventories (Tables)</t>
  </si>
  <si>
    <t xml:space="preserve">Inventories were comprised of the following at: November 2, 2018 August 3, 2018 Retail $ 135,855 $ 117,606 Restaurant 26,935 20,659 Supplies 18,779 17,988 Total $ 181,569 $ 156,253 </t>
  </si>
  <si>
    <t>Derivative Instruments and Hedging Activities (Tables)</t>
  </si>
  <si>
    <t>Interest Rate Swaps</t>
  </si>
  <si>
    <t>A summary of the Company’s interest rate swaps at November 2, 2018 is as follows: Trade Date Effective Date Term (in Years) Notional Amount Fixed Rate June 18, 2014 May 3, 2015 4 $ 160,000 2.51 % June 24, 2014 May 3, 2015 4 120,000 2.51 % July 1, 2014 May 5, 2015 4 120,000 2.43 % January 30, 2015 May 3, 2019 2 60,000 2.16 % January 30, 2015 May 4, 2021 3 120,000 2.41 % January 30, 2015 May 3, 2019 2 60,000 2.15 % January 30, 2015 May 4, 2021 3 80,000 2.40 %</t>
  </si>
  <si>
    <t>Estimated Fair Value of Derivative Instruments</t>
  </si>
  <si>
    <t>The estimated fair values of the Company’s derivative instruments as of November 2, 2018 and August 3, 2018 were as follows: (See Note 2) Balance Sheet Location November 2, 2018 August 3, 2018 Interest rate swaps Prepaid expenses and other current assets $ 437 $ 169 Interest rate swaps Other assets 6,245 6,086 Total assets $ 6,682 $ 6,255 *These interest rate swap assets are recorded at gross at both November 2, 2018 and August 3, 2018 since there were no offsetting liabilities under the Company’s master netting agreements.</t>
  </si>
  <si>
    <t>Pre-tax Effects of Derivative Instruments on AOCI and Income</t>
  </si>
  <si>
    <t xml:space="preserve">The following table summarizes the pre-tax effects of the Company’s derivative instruments on AOCI for the three months ended November 2, 2018 and the year ended August 3, 2018: Amount of Income Recognized in AOCI on Derivatives (Effective Portion) Three Months Ended November 2, 2018 Year Ended August 3, 2018 Cash flow hedges: Interest rate swaps $ 1,699 $ 13,103 </t>
  </si>
  <si>
    <t>Changes in AOCI, Net of Tax, Related to Interest Rate Swaps</t>
  </si>
  <si>
    <t xml:space="preserve">The following table summarizes the changes in AOCI, net of tax, related to the Company’s interest rate swaps for the three months ended November 2, 2018 (see Notes 2 and 5): Changes in AOCI AOCI balance at August 3, 2018 $ 4,685 Other comprehensive income before reclassifications 1,293 Amounts reclassified from AOCI -- Other comprehensive income, net of tax 1,293 AOCI balance at November 2, 2018 $ 5,978 </t>
  </si>
  <si>
    <t>Amounts Reclassified Out of AOCI Related to Interest Rate Swaps</t>
  </si>
  <si>
    <t xml:space="preserve">The following table summarizes the pre-tax effects of the Company’s derivative instruments on income for the quarters ended November 2, 2018 and October 27, 2017: Location of Loss Reclassified from AOCI into Income (Effective Portion) Amount of Loss Reclassified from AOCI into Income (Effective Portion) Quarter Ended November 2, 2018 October 27, 2017 Cash flow hedges: Interest rate swaps Interest expense $ -- $ 1,064 </t>
  </si>
  <si>
    <t>Revenue Recognition (Tables)</t>
  </si>
  <si>
    <t>Disaggregation of Revenue</t>
  </si>
  <si>
    <t xml:space="preserve">Total revenue was comprised of the following for the specified periods: Quarter Ended November 2, 2018 October 27, 2017 Revenue: Restaurant $ 590,978 $ 578,237 Retail 142,565 132,131 Total revenue $ 733,543 $ 710,368 </t>
  </si>
  <si>
    <t>Share-Based Compensation (Tables)</t>
  </si>
  <si>
    <t>Components of Share-based Compensation</t>
  </si>
  <si>
    <t xml:space="preserve">Total share-based compensation was comprised of the following for the specified periods: Quarter Ended November 2, 2018 October 27, 2017 Nonvested stock awards and units $ 2,089 $ 1,792 Performance-based market stock units (“MSU Grants”) -- 243 $ 2,089 $ 2,035 </t>
  </si>
  <si>
    <t>Net Income Per Share and Weighted Average Shares (Tables)</t>
  </si>
  <si>
    <t>Reconciliation of Components of Diluted Earnings per Share Computations</t>
  </si>
  <si>
    <t xml:space="preserve">The following table reconciles the components of diluted earnings per share computations: Quarter Ended November 2, 2018 October 27, 2017 Net income per share numerator $ 47,207 $ 46,380 Net income per share denominator: Weighted average shares 24,022,586 24,035,202 Add potential dilution: Nonvested stock awards and units, MSU Grants and stock options 51,136 69,985 Diluted weighted average shares 24,073,722 24,105,187 </t>
  </si>
  <si>
    <t>Fair Value Measurements (Details) - Recurring [Member] - USD ($) $ in Thousands</t>
  </si>
  <si>
    <t>Assets Measured at Fair Value on a Recurring Basis [Abstract]</t>
  </si>
  <si>
    <t>Cash equivalents</t>
  </si>
  <si>
    <t>Interest rate swap asset (see Note 5)</t>
  </si>
  <si>
    <t>Deferred compensation plan assets</t>
  </si>
  <si>
    <t>[2]</t>
  </si>
  <si>
    <t>Total assets at fair value</t>
  </si>
  <si>
    <t>Level 1 [Member]</t>
  </si>
  <si>
    <t>Level 2 [Member]</t>
  </si>
  <si>
    <t>Level 3 [Member]</t>
  </si>
  <si>
    <t>Consists of money market fund investments.</t>
  </si>
  <si>
    <t>Represents plan assets invested in mutual funds established under a rabbi trust for the Company's non-qualified savings plan and is included in the Condensed Consolidated Balance Sheets as other assets.</t>
  </si>
  <si>
    <t>Inventories (Details) - USD ($) $ in Thousands</t>
  </si>
  <si>
    <t>Retail</t>
  </si>
  <si>
    <t>Restaurant</t>
  </si>
  <si>
    <t>Supplies</t>
  </si>
  <si>
    <t>Debt (Details) $ in Thousands</t>
  </si>
  <si>
    <t>Nov. 02, 2018USD ($)</t>
  </si>
  <si>
    <t>Sep. 05, 2018USD ($)</t>
  </si>
  <si>
    <t>Aug. 03, 2018USD ($)</t>
  </si>
  <si>
    <t>2019 Revolving Credit Facility [Member]</t>
  </si>
  <si>
    <t>Line of Credit Facility [Abstract]</t>
  </si>
  <si>
    <t>Line of credit facility, term</t>
  </si>
  <si>
    <t>5 years</t>
  </si>
  <si>
    <t>Maximum borrowing capacity</t>
  </si>
  <si>
    <t>Option to increase revolving credit facility</t>
  </si>
  <si>
    <t>Loan acquisition costs</t>
  </si>
  <si>
    <t>Amount of standby letters of credit</t>
  </si>
  <si>
    <t>Current borrowing capacity</t>
  </si>
  <si>
    <t>Weighted average interest rates of swapped debt</t>
  </si>
  <si>
    <t>3.73%</t>
  </si>
  <si>
    <t>Restrictions on dividends payable</t>
  </si>
  <si>
    <t>Under the 2019 Revolving Credit Facility, provided there is no default existing and the total of the Company’s availability under the 2019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Liquidity requirements</t>
  </si>
  <si>
    <t>Dividends threshold</t>
  </si>
  <si>
    <t>Leverage ratio, maximum</t>
  </si>
  <si>
    <t>Multiplier used in calculating aggregate amount of cash dividends on shares of common stock in any fiscal year</t>
  </si>
  <si>
    <t>Prior Credit Facility [Member]</t>
  </si>
  <si>
    <t>Write off of loan acquisition costs</t>
  </si>
  <si>
    <t>Outstanding borrowings</t>
  </si>
  <si>
    <t>Derivative Instruments and Hedging Activities (Details) $ in Thousands</t>
  </si>
  <si>
    <t>Derivative Instruments [Abstract]</t>
  </si>
  <si>
    <t>Company's credit spread</t>
  </si>
  <si>
    <t>1.25%</t>
  </si>
  <si>
    <t>Interest Rate Swap June 18, 2014 [Member]</t>
  </si>
  <si>
    <t>Trade date</t>
  </si>
  <si>
    <t>Jun. 18,
		2014</t>
  </si>
  <si>
    <t>Effective date</t>
  </si>
  <si>
    <t>May 3,
		2015</t>
  </si>
  <si>
    <t>Term</t>
  </si>
  <si>
    <t>4 years</t>
  </si>
  <si>
    <t>Notional amount</t>
  </si>
  <si>
    <t>Fixed rate</t>
  </si>
  <si>
    <t>2.51%</t>
  </si>
  <si>
    <t>Interest Rate Swap June 24, 2014 [Member]</t>
  </si>
  <si>
    <t>Jun. 24,
		2014</t>
  </si>
  <si>
    <t>Interest Rate Swap July 1, 2014 [Member]</t>
  </si>
  <si>
    <t>Jul. 1,
		2014</t>
  </si>
  <si>
    <t>May 5,
		2015</t>
  </si>
  <si>
    <t>2.43%</t>
  </si>
  <si>
    <t>Interest Rate Swap One January 30, 2015 [Member]</t>
  </si>
  <si>
    <t>Jan. 30,
		2015</t>
  </si>
  <si>
    <t>May 3,
		2019</t>
  </si>
  <si>
    <t>2 years</t>
  </si>
  <si>
    <t>2.16%</t>
  </si>
  <si>
    <t>Interest Rate Swap Two January 30, 2015 [Member]</t>
  </si>
  <si>
    <t>May 4,
		2021</t>
  </si>
  <si>
    <t>3 years</t>
  </si>
  <si>
    <t>2.41%</t>
  </si>
  <si>
    <t>Interest Rate Swap Three January 30, 2015 [Member]</t>
  </si>
  <si>
    <t>2.15%</t>
  </si>
  <si>
    <t>Interest Rate Swap Four January 30, 2015 [Member]</t>
  </si>
  <si>
    <t>2.40%</t>
  </si>
  <si>
    <t>Derivative Instruments and Hedging Activities, Estimated Fair Values of Derivative Instruments (Details) - Interest Rate Swaps [Member] - USD ($) $ in Thousands</t>
  </si>
  <si>
    <t>Estimated Fair Value of Derivative Instruments [Abstract]</t>
  </si>
  <si>
    <t>Fair value, asset</t>
  </si>
  <si>
    <t>Prepaid Expenses and Other Current Assets [Member]</t>
  </si>
  <si>
    <t>Other Assets [Member]</t>
  </si>
  <si>
    <t>These interest rate swap assets and liabilities are recorded at gross at both April 27, 2018 and July 28, 2017 since there were no offsetting assets and liabilities under the Company's master netting agreements.</t>
  </si>
  <si>
    <t>Derivative Instruments and Hedging Activities, Offsetting of Derivative Assets and Liabilities (Details) - USD ($) $ in Thousands</t>
  </si>
  <si>
    <t>Derivative Instruments by Risk Exposure [Abstract]</t>
  </si>
  <si>
    <t>Estimated pre-tax portion of AOCI that is expected to be reclassified into earnings over the next twelve months</t>
  </si>
  <si>
    <t>Interest Rate Swaps [Member]</t>
  </si>
  <si>
    <t>Offsetting liabilities</t>
  </si>
  <si>
    <t>Reduction in fair value of interest rate swap assets and liabilities due to adjustment related to non-performance risk</t>
  </si>
  <si>
    <t>Derivative Instruments and Hedging Activities, Pre-tax Effects of Derivative Instruments on AOCI and Income (Details) - Interest Rate Swaps [Member] - Cash Flow Hedging [Member] - USD ($) $ in Thousands</t>
  </si>
  <si>
    <t>12 Months Ended</t>
  </si>
  <si>
    <t>Interest Rate Cash Flow Hedges [Abstract]</t>
  </si>
  <si>
    <t>Amount of income recognized in AOCI on derivatives (effective portion)</t>
  </si>
  <si>
    <t>Ineffectiveness recorded in earnings on interest rate cash flow hedge</t>
  </si>
  <si>
    <t>Interest Expense [Member]</t>
  </si>
  <si>
    <t>Amount of loss reclassified from AOCI into income (effective portion)</t>
  </si>
  <si>
    <t>Derivative Instruments and Hedging Activities, Changes in AOCI, Net of Tax, Related to Interest Rate Swaps (Details) (Details) - USD ($) $ in Thousands</t>
  </si>
  <si>
    <t>Changes in AOCI, net of tax, related to interest rate swaps [Roll Forward]</t>
  </si>
  <si>
    <t>Balance</t>
  </si>
  <si>
    <t>Other comprehensive income before reclassifications</t>
  </si>
  <si>
    <t>Amounts reclassified from AOCI</t>
  </si>
  <si>
    <t>Segment Information (Details)</t>
  </si>
  <si>
    <t>Nov. 02, 2018LineSegment</t>
  </si>
  <si>
    <t>Number of product lines | Line</t>
  </si>
  <si>
    <t>Number of reportable operating segments | Segment</t>
  </si>
  <si>
    <t>Revenue Recognition (Details) - USD ($) $ in Thousands</t>
  </si>
  <si>
    <t>Disaggregation of Revenue [Abstract]</t>
  </si>
  <si>
    <t>Revenue</t>
  </si>
  <si>
    <t>Gift card breakage</t>
  </si>
  <si>
    <t>Deferred revenue related to gift cards</t>
  </si>
  <si>
    <t>Revenue recognized for redemption of gift cards</t>
  </si>
  <si>
    <t>Restaurant [Member]</t>
  </si>
  <si>
    <t>Retail [Member]</t>
  </si>
  <si>
    <t>Share-Based Compensation (Details) - USD ($) $ in Thousands</t>
  </si>
  <si>
    <t>Compensation Expense [Abstract]</t>
  </si>
  <si>
    <t>Nonvested Stock Awards and Units [Member]</t>
  </si>
  <si>
    <t>Performance-Based Market Stock Units ("MSU Grants") [Member]</t>
  </si>
  <si>
    <t>Income Taxes (Details)</t>
  </si>
  <si>
    <t>5 Months Ended</t>
  </si>
  <si>
    <t>Dec. 31, 2017</t>
  </si>
  <si>
    <t>Aug. 02, 2019</t>
  </si>
  <si>
    <t>The Tax Act [Abstract]</t>
  </si>
  <si>
    <t>Federal corporate tax rate</t>
  </si>
  <si>
    <t>21.00%</t>
  </si>
  <si>
    <t>35.00%</t>
  </si>
  <si>
    <t>Plan [Member]</t>
  </si>
  <si>
    <t>Net Income Per Share and Weighted Average Shares (Details) - USD ($) $ in Thousands</t>
  </si>
  <si>
    <t>Net income per share numerator</t>
  </si>
  <si>
    <t>Net income per share denominator [Abstract]</t>
  </si>
  <si>
    <t>Weighted average shares (in shares)</t>
  </si>
  <si>
    <t>Add potential dilution [Abstract]</t>
  </si>
  <si>
    <t>Nonvested stock awards and units, MSU Grants and stock options</t>
  </si>
  <si>
    <t>Diluted weighted average shares (in shares)</t>
  </si>
  <si>
    <t>Commitments and Contingencies (Details) $ in Thousands</t>
  </si>
  <si>
    <t>Nov. 02, 2018USD ($)Property</t>
  </si>
  <si>
    <t>Standby Letters of Credit [Member] | Revolving Credit Facility [Member]</t>
  </si>
  <si>
    <t>Loss Contingencies [Abstract]</t>
  </si>
  <si>
    <t>Letters of credit outstanding | $</t>
  </si>
  <si>
    <t>Lease Performance Guarantee [Member]</t>
  </si>
  <si>
    <t>Number of properties for which the company is secondarily liable for lease payments | Prope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729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24034375</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53</v>
      </c>
    </row>
    <row r="4" spans="1:2">
      <c r="A4" s="4" t="s">
        <v>31</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v>
      </c>
      <c r="B1" s="2" t="s">
        <v>2</v>
      </c>
      <c r="C1" s="2" t="s">
        <v>26</v>
      </c>
      <c r="D1" s="2" t="s">
        <v>27</v>
      </c>
    </row>
    <row r="2" spans="1:4">
      <c r="A2" s="3" t="s">
        <v>28</v>
      </c>
    </row>
    <row r="3" spans="1:4">
      <c r="A3" s="4" t="s">
        <v>29</v>
      </c>
      <c r="B3" s="7" t="n">
        <v>101631</v>
      </c>
      <c r="C3" s="7" t="n">
        <v>114656</v>
      </c>
    </row>
    <row r="4" spans="1:4">
      <c r="A4" s="4" t="s">
        <v>30</v>
      </c>
      <c r="B4" s="5" t="n">
        <v>21545</v>
      </c>
      <c r="C4" s="5" t="n">
        <v>19496</v>
      </c>
    </row>
    <row r="5" spans="1:4">
      <c r="A5" s="4" t="s">
        <v>31</v>
      </c>
      <c r="B5" s="5" t="n">
        <v>181569</v>
      </c>
      <c r="C5" s="5" t="n">
        <v>156253</v>
      </c>
    </row>
    <row r="6" spans="1:4">
      <c r="A6" s="4" t="s">
        <v>32</v>
      </c>
      <c r="B6" s="5" t="n">
        <v>20989</v>
      </c>
      <c r="C6" s="5" t="n">
        <v>16347</v>
      </c>
    </row>
    <row r="7" spans="1:4">
      <c r="A7" s="4" t="s">
        <v>33</v>
      </c>
      <c r="B7" s="5" t="n">
        <v>325734</v>
      </c>
      <c r="C7" s="5" t="n">
        <v>306752</v>
      </c>
    </row>
    <row r="8" spans="1:4">
      <c r="A8" s="4" t="s">
        <v>34</v>
      </c>
      <c r="B8" s="5" t="n">
        <v>2241679</v>
      </c>
      <c r="C8" s="5" t="n">
        <v>2212601</v>
      </c>
    </row>
    <row r="9" spans="1:4">
      <c r="A9" s="4" t="s">
        <v>35</v>
      </c>
      <c r="B9" s="5" t="n">
        <v>1083700</v>
      </c>
      <c r="C9" s="5" t="n">
        <v>1063466</v>
      </c>
    </row>
    <row r="10" spans="1:4">
      <c r="A10" s="4" t="s">
        <v>36</v>
      </c>
      <c r="B10" s="5" t="n">
        <v>1157979</v>
      </c>
      <c r="C10" s="5" t="n">
        <v>1149135</v>
      </c>
    </row>
    <row r="11" spans="1:4">
      <c r="A11" s="4" t="s">
        <v>37</v>
      </c>
      <c r="B11" s="5" t="n">
        <v>75884</v>
      </c>
      <c r="C11" s="5" t="n">
        <v>71468</v>
      </c>
    </row>
    <row r="12" spans="1:4">
      <c r="A12" s="4" t="s">
        <v>38</v>
      </c>
      <c r="B12" s="5" t="n">
        <v>1559597</v>
      </c>
      <c r="C12" s="5" t="n">
        <v>1527355</v>
      </c>
    </row>
    <row r="13" spans="1:4">
      <c r="A13" s="3" t="s">
        <v>39</v>
      </c>
    </row>
    <row r="14" spans="1:4">
      <c r="A14" s="4" t="s">
        <v>40</v>
      </c>
      <c r="B14" s="5" t="n">
        <v>131156</v>
      </c>
      <c r="C14" s="5" t="n">
        <v>122332</v>
      </c>
    </row>
    <row r="15" spans="1:4">
      <c r="A15" s="4" t="s">
        <v>41</v>
      </c>
      <c r="B15" s="5" t="n">
        <v>9891</v>
      </c>
      <c r="C15" s="5" t="n">
        <v>764</v>
      </c>
    </row>
    <row r="16" spans="1:4">
      <c r="A16" s="4" t="s">
        <v>42</v>
      </c>
      <c r="B16" s="5" t="n">
        <v>1358</v>
      </c>
      <c r="C16" s="5" t="n">
        <v>49</v>
      </c>
    </row>
    <row r="17" spans="1:4">
      <c r="A17" s="4" t="s">
        <v>43</v>
      </c>
      <c r="B17" s="5" t="n">
        <v>233899</v>
      </c>
      <c r="C17" s="5" t="n">
        <v>241474</v>
      </c>
    </row>
    <row r="18" spans="1:4">
      <c r="A18" s="4" t="s">
        <v>44</v>
      </c>
      <c r="B18" s="5" t="n">
        <v>376304</v>
      </c>
      <c r="C18" s="5" t="n">
        <v>364619</v>
      </c>
    </row>
    <row r="19" spans="1:4">
      <c r="A19" s="4" t="s">
        <v>45</v>
      </c>
      <c r="B19" s="5" t="n">
        <v>400000</v>
      </c>
      <c r="C19" s="5" t="n">
        <v>400000</v>
      </c>
    </row>
    <row r="20" spans="1:4">
      <c r="A20" s="4" t="s">
        <v>46</v>
      </c>
      <c r="B20" s="5" t="n">
        <v>130756</v>
      </c>
      <c r="C20" s="5" t="n">
        <v>128794</v>
      </c>
    </row>
    <row r="21" spans="1:4">
      <c r="A21" s="4" t="s">
        <v>47</v>
      </c>
      <c r="B21" s="5" t="n">
        <v>52359</v>
      </c>
      <c r="C21" s="5" t="n">
        <v>52161</v>
      </c>
    </row>
    <row r="22" spans="1:4">
      <c r="A22" s="4" t="s">
        <v>48</v>
      </c>
      <c r="B22" s="4" t="s">
        <v>49</v>
      </c>
      <c r="C22" s="4" t="s">
        <v>49</v>
      </c>
    </row>
    <row r="23" spans="1:4">
      <c r="A23" s="3" t="s">
        <v>50</v>
      </c>
    </row>
    <row r="24" spans="1:4">
      <c r="A24" s="4" t="s">
        <v>51</v>
      </c>
      <c r="B24" s="5" t="n">
        <v>0</v>
      </c>
      <c r="C24" s="5" t="n">
        <v>0</v>
      </c>
    </row>
    <row r="25" spans="1:4">
      <c r="A25" s="4" t="s">
        <v>52</v>
      </c>
      <c r="B25" s="5" t="n">
        <v>240</v>
      </c>
      <c r="C25" s="5" t="n">
        <v>240</v>
      </c>
    </row>
    <row r="26" spans="1:4">
      <c r="A26" s="4" t="s">
        <v>53</v>
      </c>
      <c r="B26" s="5" t="n">
        <v>44122</v>
      </c>
      <c r="C26" s="5" t="n">
        <v>44049</v>
      </c>
    </row>
    <row r="27" spans="1:4">
      <c r="A27" s="4" t="s">
        <v>54</v>
      </c>
      <c r="B27" s="5" t="n">
        <v>5978</v>
      </c>
      <c r="C27" s="5" t="n">
        <v>4685</v>
      </c>
    </row>
    <row r="28" spans="1:4">
      <c r="A28" s="4" t="s">
        <v>55</v>
      </c>
      <c r="B28" s="5" t="n">
        <v>549838</v>
      </c>
      <c r="C28" s="5" t="n">
        <v>532807</v>
      </c>
    </row>
    <row r="29" spans="1:4">
      <c r="A29" s="4" t="s">
        <v>56</v>
      </c>
      <c r="B29" s="5" t="n">
        <v>600178</v>
      </c>
      <c r="C29" s="5" t="n">
        <v>581781</v>
      </c>
    </row>
    <row r="30" spans="1:4">
      <c r="A30" s="4" t="s">
        <v>57</v>
      </c>
      <c r="B30" s="7" t="n">
        <v>1559597</v>
      </c>
      <c r="C30" s="7" t="n">
        <v>1527355</v>
      </c>
    </row>
    <row r="31" spans="1:4"/>
    <row r="32" spans="1:4">
      <c r="A32" s="4" t="s">
        <v>27</v>
      </c>
      <c r="B32" s="4" t="s">
        <v>58</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53</v>
      </c>
    </row>
    <row r="4" spans="1:2">
      <c r="A4" s="4" t="s">
        <v>31</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0</v>
      </c>
      <c r="C1" s="2" t="s">
        <v>2</v>
      </c>
      <c r="D1" s="2" t="s">
        <v>26</v>
      </c>
    </row>
    <row r="2" spans="1:4">
      <c r="A2" s="3" t="s">
        <v>211</v>
      </c>
    </row>
    <row r="3" spans="1:4">
      <c r="A3" s="4" t="s">
        <v>212</v>
      </c>
      <c r="B3" s="4" t="s">
        <v>27</v>
      </c>
      <c r="C3" s="7" t="n">
        <v>25446</v>
      </c>
      <c r="D3" s="7" t="n">
        <v>38446</v>
      </c>
    </row>
    <row r="4" spans="1:4">
      <c r="A4" s="4" t="s">
        <v>213</v>
      </c>
      <c r="C4" s="5" t="n">
        <v>6682</v>
      </c>
      <c r="D4" s="5" t="n">
        <v>6255</v>
      </c>
    </row>
    <row r="5" spans="1:4">
      <c r="A5" s="4" t="s">
        <v>102</v>
      </c>
      <c r="C5" s="5" t="n">
        <v>32128</v>
      </c>
      <c r="D5" s="5" t="n">
        <v>44701</v>
      </c>
    </row>
    <row r="6" spans="1:4">
      <c r="A6" s="4" t="s">
        <v>214</v>
      </c>
      <c r="B6" s="4" t="s">
        <v>215</v>
      </c>
      <c r="C6" s="5" t="n">
        <v>34108</v>
      </c>
      <c r="D6" s="5" t="n">
        <v>32669</v>
      </c>
    </row>
    <row r="7" spans="1:4">
      <c r="A7" s="4" t="s">
        <v>216</v>
      </c>
      <c r="C7" s="5" t="n">
        <v>66236</v>
      </c>
      <c r="D7" s="5" t="n">
        <v>77370</v>
      </c>
    </row>
    <row r="8" spans="1:4">
      <c r="A8" s="4" t="s">
        <v>217</v>
      </c>
    </row>
    <row r="9" spans="1:4">
      <c r="A9" s="3" t="s">
        <v>211</v>
      </c>
    </row>
    <row r="10" spans="1:4">
      <c r="A10" s="4" t="s">
        <v>212</v>
      </c>
      <c r="B10" s="4" t="s">
        <v>27</v>
      </c>
      <c r="C10" s="5" t="n">
        <v>25446</v>
      </c>
      <c r="D10" s="5" t="n">
        <v>38446</v>
      </c>
    </row>
    <row r="11" spans="1:4">
      <c r="A11" s="4" t="s">
        <v>213</v>
      </c>
      <c r="C11" s="5" t="n">
        <v>0</v>
      </c>
      <c r="D11" s="5" t="n">
        <v>0</v>
      </c>
    </row>
    <row r="12" spans="1:4">
      <c r="A12" s="4" t="s">
        <v>102</v>
      </c>
      <c r="C12" s="5" t="n">
        <v>25446</v>
      </c>
      <c r="D12" s="5" t="n">
        <v>38446</v>
      </c>
    </row>
    <row r="13" spans="1:4">
      <c r="A13" s="4" t="s">
        <v>218</v>
      </c>
    </row>
    <row r="14" spans="1:4">
      <c r="A14" s="3" t="s">
        <v>211</v>
      </c>
    </row>
    <row r="15" spans="1:4">
      <c r="A15" s="4" t="s">
        <v>212</v>
      </c>
      <c r="B15" s="4" t="s">
        <v>27</v>
      </c>
      <c r="C15" s="5" t="n">
        <v>0</v>
      </c>
      <c r="D15" s="5" t="n">
        <v>0</v>
      </c>
    </row>
    <row r="16" spans="1:4">
      <c r="A16" s="4" t="s">
        <v>213</v>
      </c>
      <c r="C16" s="5" t="n">
        <v>6682</v>
      </c>
      <c r="D16" s="5" t="n">
        <v>6255</v>
      </c>
    </row>
    <row r="17" spans="1:4">
      <c r="A17" s="4" t="s">
        <v>102</v>
      </c>
      <c r="C17" s="5" t="n">
        <v>6682</v>
      </c>
      <c r="D17" s="5" t="n">
        <v>6255</v>
      </c>
    </row>
    <row r="18" spans="1:4">
      <c r="A18" s="4" t="s">
        <v>219</v>
      </c>
    </row>
    <row r="19" spans="1:4">
      <c r="A19" s="3" t="s">
        <v>211</v>
      </c>
    </row>
    <row r="20" spans="1:4">
      <c r="A20" s="4" t="s">
        <v>212</v>
      </c>
      <c r="B20" s="4" t="s">
        <v>27</v>
      </c>
      <c r="C20" s="5" t="n">
        <v>0</v>
      </c>
      <c r="D20" s="5" t="n">
        <v>0</v>
      </c>
    </row>
    <row r="21" spans="1:4">
      <c r="A21" s="4" t="s">
        <v>213</v>
      </c>
      <c r="C21" s="5" t="n">
        <v>0</v>
      </c>
      <c r="D21" s="5" t="n">
        <v>0</v>
      </c>
    </row>
    <row r="22" spans="1:4">
      <c r="A22" s="4" t="s">
        <v>102</v>
      </c>
      <c r="C22" s="7" t="n">
        <v>0</v>
      </c>
      <c r="D22" s="7" t="n">
        <v>0</v>
      </c>
    </row>
    <row r="23" spans="1:4"/>
    <row r="24" spans="1:4">
      <c r="A24" s="4" t="s">
        <v>27</v>
      </c>
      <c r="B24" s="4" t="s">
        <v>220</v>
      </c>
    </row>
    <row r="25" spans="1:4">
      <c r="A25" s="4" t="s">
        <v>215</v>
      </c>
      <c r="B25" s="4" t="s">
        <v>221</v>
      </c>
    </row>
  </sheetData>
  <mergeCells count="4">
    <mergeCell ref="A1:B1"/>
    <mergeCell ref="A23:C23"/>
    <mergeCell ref="B24:C24"/>
    <mergeCell ref="B25:C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22</v>
      </c>
      <c r="B1" s="2" t="s">
        <v>2</v>
      </c>
      <c r="C1" s="2" t="s">
        <v>26</v>
      </c>
    </row>
    <row r="2" spans="1:4">
      <c r="A2" s="3" t="s">
        <v>153</v>
      </c>
    </row>
    <row r="3" spans="1:4">
      <c r="A3" s="4" t="s">
        <v>223</v>
      </c>
      <c r="B3" s="7" t="n">
        <v>135855</v>
      </c>
      <c r="C3" s="7" t="n">
        <v>117606</v>
      </c>
    </row>
    <row r="4" spans="1:4">
      <c r="A4" s="4" t="s">
        <v>224</v>
      </c>
      <c r="B4" s="5" t="n">
        <v>26935</v>
      </c>
      <c r="C4" s="5" t="n">
        <v>20659</v>
      </c>
    </row>
    <row r="5" spans="1:4">
      <c r="A5" s="4" t="s">
        <v>225</v>
      </c>
      <c r="B5" s="5" t="n">
        <v>18779</v>
      </c>
      <c r="C5" s="5" t="n">
        <v>17988</v>
      </c>
    </row>
    <row r="6" spans="1:4">
      <c r="A6" s="4" t="s">
        <v>102</v>
      </c>
      <c r="B6" s="7" t="n">
        <v>181569</v>
      </c>
      <c r="C6" s="7" t="n">
        <v>156253</v>
      </c>
      <c r="D6" s="4" t="s">
        <v>27</v>
      </c>
    </row>
    <row r="7" spans="1:4"/>
    <row r="8" spans="1:4">
      <c r="A8" s="4" t="s">
        <v>27</v>
      </c>
      <c r="B8" s="4" t="s">
        <v>58</v>
      </c>
    </row>
  </sheetData>
  <mergeCells count="3">
    <mergeCell ref="C1:D1"/>
    <mergeCell ref="A7:D7"/>
    <mergeCell ref="B8:D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6</v>
      </c>
    </row>
    <row r="2" spans="1:3">
      <c r="A2" s="3" t="s">
        <v>50</v>
      </c>
    </row>
    <row r="3" spans="1:3">
      <c r="A3" s="4" t="s">
        <v>60</v>
      </c>
      <c r="B3" s="5" t="n">
        <v>100000000</v>
      </c>
      <c r="C3" s="5" t="n">
        <v>100000000</v>
      </c>
    </row>
    <row r="4" spans="1:3">
      <c r="A4" s="4" t="s">
        <v>61</v>
      </c>
      <c r="B4" s="8" t="n">
        <v>0.01</v>
      </c>
      <c r="C4" s="8" t="n">
        <v>0.01</v>
      </c>
    </row>
    <row r="5" spans="1:3">
      <c r="A5" s="4" t="s">
        <v>62</v>
      </c>
      <c r="B5" s="5" t="n">
        <v>0</v>
      </c>
      <c r="C5" s="5" t="n">
        <v>0</v>
      </c>
    </row>
    <row r="6" spans="1:3">
      <c r="A6" s="4" t="s">
        <v>63</v>
      </c>
      <c r="B6" s="5" t="n">
        <v>400000000</v>
      </c>
      <c r="C6" s="5" t="n">
        <v>400000000</v>
      </c>
    </row>
    <row r="7" spans="1:3">
      <c r="A7" s="4" t="s">
        <v>64</v>
      </c>
      <c r="B7" s="8" t="n">
        <v>0.01</v>
      </c>
      <c r="C7" s="8" t="n">
        <v>0.01</v>
      </c>
    </row>
    <row r="8" spans="1:3">
      <c r="A8" s="4" t="s">
        <v>65</v>
      </c>
      <c r="B8" s="5" t="n">
        <v>24034375</v>
      </c>
      <c r="C8" s="5" t="n">
        <v>24011550</v>
      </c>
    </row>
    <row r="9" spans="1:3">
      <c r="A9" s="4" t="s">
        <v>66</v>
      </c>
      <c r="B9" s="5" t="n">
        <v>24034375</v>
      </c>
      <c r="C9" s="5" t="n">
        <v>24011550</v>
      </c>
    </row>
    <row r="10" spans="1:3">
      <c r="A10" s="4" t="s">
        <v>67</v>
      </c>
    </row>
    <row r="11" spans="1:3">
      <c r="A11" s="3" t="s">
        <v>50</v>
      </c>
    </row>
    <row r="12" spans="1:3">
      <c r="A12" s="4" t="s">
        <v>60</v>
      </c>
      <c r="B12" s="5" t="n">
        <v>300000</v>
      </c>
      <c r="C12"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26</v>
      </c>
      <c r="B1" s="2" t="s">
        <v>1</v>
      </c>
    </row>
    <row r="2" spans="1:4">
      <c r="B2" s="2" t="s">
        <v>227</v>
      </c>
      <c r="C2" s="2" t="s">
        <v>228</v>
      </c>
      <c r="D2" s="2" t="s">
        <v>229</v>
      </c>
    </row>
    <row r="3" spans="1:4">
      <c r="A3" s="4" t="s">
        <v>230</v>
      </c>
    </row>
    <row r="4" spans="1:4">
      <c r="A4" s="3" t="s">
        <v>231</v>
      </c>
    </row>
    <row r="5" spans="1:4">
      <c r="A5" s="4" t="s">
        <v>232</v>
      </c>
      <c r="B5" s="4" t="s">
        <v>233</v>
      </c>
    </row>
    <row r="6" spans="1:4">
      <c r="A6" s="4" t="s">
        <v>234</v>
      </c>
      <c r="C6" s="7" t="n">
        <v>950000</v>
      </c>
    </row>
    <row r="7" spans="1:4">
      <c r="A7" s="4" t="s">
        <v>235</v>
      </c>
      <c r="C7" s="5" t="n">
        <v>300000</v>
      </c>
    </row>
    <row r="8" spans="1:4">
      <c r="A8" s="4" t="s">
        <v>236</v>
      </c>
      <c r="C8" s="5" t="n">
        <v>3022</v>
      </c>
    </row>
    <row r="9" spans="1:4">
      <c r="A9" s="4" t="s">
        <v>237</v>
      </c>
      <c r="B9" s="7" t="n">
        <v>8955</v>
      </c>
    </row>
    <row r="10" spans="1:4">
      <c r="A10" s="4" t="s">
        <v>238</v>
      </c>
      <c r="B10" s="7" t="n">
        <v>541045</v>
      </c>
    </row>
    <row r="11" spans="1:4">
      <c r="A11" s="4" t="s">
        <v>239</v>
      </c>
      <c r="B11" s="4" t="s">
        <v>240</v>
      </c>
    </row>
    <row r="12" spans="1:4">
      <c r="A12" s="4" t="s">
        <v>241</v>
      </c>
      <c r="B12" s="4" t="s">
        <v>242</v>
      </c>
    </row>
    <row r="13" spans="1:4">
      <c r="A13" s="4" t="s">
        <v>243</v>
      </c>
      <c r="B13" s="7" t="n">
        <v>100000</v>
      </c>
    </row>
    <row r="14" spans="1:4">
      <c r="A14" s="4" t="s">
        <v>244</v>
      </c>
      <c r="B14" s="7" t="n">
        <v>100000</v>
      </c>
    </row>
    <row r="15" spans="1:4">
      <c r="A15" s="4" t="s">
        <v>245</v>
      </c>
      <c r="B15" s="5" t="n">
        <v>3</v>
      </c>
    </row>
    <row r="16" spans="1:4">
      <c r="A16" s="4" t="s">
        <v>246</v>
      </c>
      <c r="B16" s="5" t="n">
        <v>4</v>
      </c>
    </row>
    <row r="17" spans="1:4">
      <c r="A17" s="4" t="s">
        <v>247</v>
      </c>
    </row>
    <row r="18" spans="1:4">
      <c r="A18" s="3" t="s">
        <v>231</v>
      </c>
    </row>
    <row r="19" spans="1:4">
      <c r="A19" s="4" t="s">
        <v>234</v>
      </c>
      <c r="C19" s="7" t="n">
        <v>750000</v>
      </c>
    </row>
    <row r="20" spans="1:4">
      <c r="A20" s="4" t="s">
        <v>248</v>
      </c>
      <c r="B20" s="7" t="n">
        <v>166</v>
      </c>
    </row>
    <row r="21" spans="1:4">
      <c r="A21" s="4" t="s">
        <v>249</v>
      </c>
      <c r="B21" s="7" t="n">
        <v>400000</v>
      </c>
      <c r="D21" s="7" t="n">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1"/>
    <col customWidth="1" max="2" min="2" width="21"/>
  </cols>
  <sheetData>
    <row r="1" spans="1:2">
      <c r="A1" s="1" t="s">
        <v>250</v>
      </c>
      <c r="B1" s="2" t="s">
        <v>1</v>
      </c>
    </row>
    <row r="2" spans="1:2">
      <c r="B2" s="2" t="s">
        <v>227</v>
      </c>
    </row>
    <row r="3" spans="1:2">
      <c r="A3" s="3" t="s">
        <v>251</v>
      </c>
    </row>
    <row r="4" spans="1:2">
      <c r="A4" s="4" t="s">
        <v>252</v>
      </c>
      <c r="B4" s="4" t="s">
        <v>253</v>
      </c>
    </row>
    <row r="5" spans="1:2">
      <c r="A5" s="4" t="s">
        <v>254</v>
      </c>
    </row>
    <row r="6" spans="1:2">
      <c r="A6" s="3" t="s">
        <v>251</v>
      </c>
    </row>
    <row r="7" spans="1:2">
      <c r="A7" s="4" t="s">
        <v>255</v>
      </c>
      <c r="B7" s="4" t="s">
        <v>256</v>
      </c>
    </row>
    <row r="8" spans="1:2">
      <c r="A8" s="4" t="s">
        <v>257</v>
      </c>
      <c r="B8" s="4" t="s">
        <v>258</v>
      </c>
    </row>
    <row r="9" spans="1:2">
      <c r="A9" s="4" t="s">
        <v>259</v>
      </c>
      <c r="B9" s="4" t="s">
        <v>260</v>
      </c>
    </row>
    <row r="10" spans="1:2">
      <c r="A10" s="4" t="s">
        <v>261</v>
      </c>
      <c r="B10" s="7" t="n">
        <v>160000</v>
      </c>
    </row>
    <row r="11" spans="1:2">
      <c r="A11" s="4" t="s">
        <v>262</v>
      </c>
      <c r="B11" s="4" t="s">
        <v>263</v>
      </c>
    </row>
    <row r="12" spans="1:2">
      <c r="A12" s="4" t="s">
        <v>264</v>
      </c>
    </row>
    <row r="13" spans="1:2">
      <c r="A13" s="3" t="s">
        <v>251</v>
      </c>
    </row>
    <row r="14" spans="1:2">
      <c r="A14" s="4" t="s">
        <v>255</v>
      </c>
      <c r="B14" s="4" t="s">
        <v>265</v>
      </c>
    </row>
    <row r="15" spans="1:2">
      <c r="A15" s="4" t="s">
        <v>257</v>
      </c>
      <c r="B15" s="4" t="s">
        <v>258</v>
      </c>
    </row>
    <row r="16" spans="1:2">
      <c r="A16" s="4" t="s">
        <v>259</v>
      </c>
      <c r="B16" s="4" t="s">
        <v>260</v>
      </c>
    </row>
    <row r="17" spans="1:2">
      <c r="A17" s="4" t="s">
        <v>261</v>
      </c>
      <c r="B17" s="7" t="n">
        <v>120000</v>
      </c>
    </row>
    <row r="18" spans="1:2">
      <c r="A18" s="4" t="s">
        <v>262</v>
      </c>
      <c r="B18" s="4" t="s">
        <v>263</v>
      </c>
    </row>
    <row r="19" spans="1:2">
      <c r="A19" s="4" t="s">
        <v>266</v>
      </c>
    </row>
    <row r="20" spans="1:2">
      <c r="A20" s="3" t="s">
        <v>251</v>
      </c>
    </row>
    <row r="21" spans="1:2">
      <c r="A21" s="4" t="s">
        <v>255</v>
      </c>
      <c r="B21" s="4" t="s">
        <v>267</v>
      </c>
    </row>
    <row r="22" spans="1:2">
      <c r="A22" s="4" t="s">
        <v>257</v>
      </c>
      <c r="B22" s="4" t="s">
        <v>268</v>
      </c>
    </row>
    <row r="23" spans="1:2">
      <c r="A23" s="4" t="s">
        <v>259</v>
      </c>
      <c r="B23" s="4" t="s">
        <v>260</v>
      </c>
    </row>
    <row r="24" spans="1:2">
      <c r="A24" s="4" t="s">
        <v>261</v>
      </c>
      <c r="B24" s="7" t="n">
        <v>120000</v>
      </c>
    </row>
    <row r="25" spans="1:2">
      <c r="A25" s="4" t="s">
        <v>262</v>
      </c>
      <c r="B25" s="4" t="s">
        <v>269</v>
      </c>
    </row>
    <row r="26" spans="1:2">
      <c r="A26" s="4" t="s">
        <v>270</v>
      </c>
    </row>
    <row r="27" spans="1:2">
      <c r="A27" s="3" t="s">
        <v>251</v>
      </c>
    </row>
    <row r="28" spans="1:2">
      <c r="A28" s="4" t="s">
        <v>255</v>
      </c>
      <c r="B28" s="4" t="s">
        <v>271</v>
      </c>
    </row>
    <row r="29" spans="1:2">
      <c r="A29" s="4" t="s">
        <v>257</v>
      </c>
      <c r="B29" s="4" t="s">
        <v>272</v>
      </c>
    </row>
    <row r="30" spans="1:2">
      <c r="A30" s="4" t="s">
        <v>259</v>
      </c>
      <c r="B30" s="4" t="s">
        <v>273</v>
      </c>
    </row>
    <row r="31" spans="1:2">
      <c r="A31" s="4" t="s">
        <v>261</v>
      </c>
      <c r="B31" s="7" t="n">
        <v>60000</v>
      </c>
    </row>
    <row r="32" spans="1:2">
      <c r="A32" s="4" t="s">
        <v>262</v>
      </c>
      <c r="B32" s="4" t="s">
        <v>274</v>
      </c>
    </row>
    <row r="33" spans="1:2">
      <c r="A33" s="4" t="s">
        <v>275</v>
      </c>
    </row>
    <row r="34" spans="1:2">
      <c r="A34" s="3" t="s">
        <v>251</v>
      </c>
    </row>
    <row r="35" spans="1:2">
      <c r="A35" s="4" t="s">
        <v>255</v>
      </c>
      <c r="B35" s="4" t="s">
        <v>271</v>
      </c>
    </row>
    <row r="36" spans="1:2">
      <c r="A36" s="4" t="s">
        <v>257</v>
      </c>
      <c r="B36" s="4" t="s">
        <v>276</v>
      </c>
    </row>
    <row r="37" spans="1:2">
      <c r="A37" s="4" t="s">
        <v>259</v>
      </c>
      <c r="B37" s="4" t="s">
        <v>277</v>
      </c>
    </row>
    <row r="38" spans="1:2">
      <c r="A38" s="4" t="s">
        <v>261</v>
      </c>
      <c r="B38" s="7" t="n">
        <v>120000</v>
      </c>
    </row>
    <row r="39" spans="1:2">
      <c r="A39" s="4" t="s">
        <v>262</v>
      </c>
      <c r="B39" s="4" t="s">
        <v>278</v>
      </c>
    </row>
    <row r="40" spans="1:2">
      <c r="A40" s="4" t="s">
        <v>279</v>
      </c>
    </row>
    <row r="41" spans="1:2">
      <c r="A41" s="3" t="s">
        <v>251</v>
      </c>
    </row>
    <row r="42" spans="1:2">
      <c r="A42" s="4" t="s">
        <v>255</v>
      </c>
      <c r="B42" s="4" t="s">
        <v>271</v>
      </c>
    </row>
    <row r="43" spans="1:2">
      <c r="A43" s="4" t="s">
        <v>257</v>
      </c>
      <c r="B43" s="4" t="s">
        <v>272</v>
      </c>
    </row>
    <row r="44" spans="1:2">
      <c r="A44" s="4" t="s">
        <v>259</v>
      </c>
      <c r="B44" s="4" t="s">
        <v>273</v>
      </c>
    </row>
    <row r="45" spans="1:2">
      <c r="A45" s="4" t="s">
        <v>261</v>
      </c>
      <c r="B45" s="7" t="n">
        <v>60000</v>
      </c>
    </row>
    <row r="46" spans="1:2">
      <c r="A46" s="4" t="s">
        <v>262</v>
      </c>
      <c r="B46" s="4" t="s">
        <v>280</v>
      </c>
    </row>
    <row r="47" spans="1:2">
      <c r="A47" s="4" t="s">
        <v>281</v>
      </c>
    </row>
    <row r="48" spans="1:2">
      <c r="A48" s="3" t="s">
        <v>251</v>
      </c>
    </row>
    <row r="49" spans="1:2">
      <c r="A49" s="4" t="s">
        <v>255</v>
      </c>
      <c r="B49" s="4" t="s">
        <v>271</v>
      </c>
    </row>
    <row r="50" spans="1:2">
      <c r="A50" s="4" t="s">
        <v>257</v>
      </c>
      <c r="B50" s="4" t="s">
        <v>276</v>
      </c>
    </row>
    <row r="51" spans="1:2">
      <c r="A51" s="4" t="s">
        <v>259</v>
      </c>
      <c r="B51" s="4" t="s">
        <v>277</v>
      </c>
    </row>
    <row r="52" spans="1:2">
      <c r="A52" s="4" t="s">
        <v>261</v>
      </c>
      <c r="B52" s="7" t="n">
        <v>80000</v>
      </c>
    </row>
    <row r="53" spans="1:2">
      <c r="A53" s="4" t="s">
        <v>262</v>
      </c>
      <c r="B53"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26</v>
      </c>
    </row>
    <row r="2" spans="1:4">
      <c r="A2" s="3" t="s">
        <v>284</v>
      </c>
    </row>
    <row r="3" spans="1:4">
      <c r="A3" s="4" t="s">
        <v>285</v>
      </c>
      <c r="B3" s="4" t="s">
        <v>27</v>
      </c>
      <c r="C3" s="7" t="n">
        <v>6682</v>
      </c>
      <c r="D3" s="7" t="n">
        <v>6255</v>
      </c>
    </row>
    <row r="4" spans="1:4">
      <c r="A4" s="4" t="s">
        <v>286</v>
      </c>
    </row>
    <row r="5" spans="1:4">
      <c r="A5" s="3" t="s">
        <v>284</v>
      </c>
    </row>
    <row r="6" spans="1:4">
      <c r="A6" s="4" t="s">
        <v>285</v>
      </c>
      <c r="B6" s="4" t="s">
        <v>27</v>
      </c>
      <c r="C6" s="5" t="n">
        <v>437</v>
      </c>
      <c r="D6" s="5" t="n">
        <v>169</v>
      </c>
    </row>
    <row r="7" spans="1:4">
      <c r="A7" s="4" t="s">
        <v>287</v>
      </c>
    </row>
    <row r="8" spans="1:4">
      <c r="A8" s="3" t="s">
        <v>284</v>
      </c>
    </row>
    <row r="9" spans="1:4">
      <c r="A9" s="4" t="s">
        <v>285</v>
      </c>
      <c r="B9" s="4" t="s">
        <v>27</v>
      </c>
      <c r="C9" s="7" t="n">
        <v>6245</v>
      </c>
      <c r="D9" s="7" t="n">
        <v>6086</v>
      </c>
    </row>
    <row r="10" spans="1:4"/>
    <row r="11" spans="1:4">
      <c r="A11" s="4" t="s">
        <v>27</v>
      </c>
      <c r="B11" s="4" t="s">
        <v>288</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6</v>
      </c>
    </row>
    <row r="2" spans="1:3">
      <c r="A2" s="3" t="s">
        <v>290</v>
      </c>
    </row>
    <row r="3" spans="1:3">
      <c r="A3" s="4" t="s">
        <v>291</v>
      </c>
      <c r="B3" s="7" t="n">
        <v>813</v>
      </c>
    </row>
    <row r="4" spans="1:3">
      <c r="A4" s="4" t="s">
        <v>292</v>
      </c>
    </row>
    <row r="5" spans="1:3">
      <c r="A5" s="3" t="s">
        <v>290</v>
      </c>
    </row>
    <row r="6" spans="1:3">
      <c r="A6" s="4" t="s">
        <v>293</v>
      </c>
      <c r="B6" s="5" t="n">
        <v>0</v>
      </c>
      <c r="C6" s="7" t="n">
        <v>0</v>
      </c>
    </row>
    <row r="7" spans="1:3">
      <c r="A7" s="4" t="s">
        <v>294</v>
      </c>
      <c r="B7" s="7" t="n">
        <v>244</v>
      </c>
      <c r="C7" s="7" t="n">
        <v>2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296</v>
      </c>
    </row>
    <row r="2" spans="1:4">
      <c r="B2" s="2" t="s">
        <v>2</v>
      </c>
      <c r="C2" s="2" t="s">
        <v>69</v>
      </c>
      <c r="D2" s="2" t="s">
        <v>26</v>
      </c>
    </row>
    <row r="3" spans="1:4">
      <c r="A3" s="3" t="s">
        <v>297</v>
      </c>
    </row>
    <row r="4" spans="1:4">
      <c r="A4" s="4" t="s">
        <v>298</v>
      </c>
      <c r="B4" s="7" t="n">
        <v>1699</v>
      </c>
      <c r="D4" s="7" t="n">
        <v>13103</v>
      </c>
    </row>
    <row r="5" spans="1:4">
      <c r="A5" s="4" t="s">
        <v>299</v>
      </c>
      <c r="B5" s="5" t="n">
        <v>0</v>
      </c>
      <c r="C5" s="7" t="n">
        <v>0</v>
      </c>
    </row>
    <row r="6" spans="1:4">
      <c r="A6" s="4" t="s">
        <v>300</v>
      </c>
    </row>
    <row r="7" spans="1:4">
      <c r="A7" s="3" t="s">
        <v>297</v>
      </c>
    </row>
    <row r="8" spans="1:4">
      <c r="A8" s="4" t="s">
        <v>301</v>
      </c>
      <c r="B8" s="7" t="n">
        <v>0</v>
      </c>
      <c r="C8" s="7" t="n">
        <v>10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2</v>
      </c>
      <c r="C1" s="2" t="s">
        <v>1</v>
      </c>
    </row>
    <row r="2" spans="1:4">
      <c r="C2" s="2" t="s">
        <v>2</v>
      </c>
      <c r="D2" s="2" t="s">
        <v>69</v>
      </c>
    </row>
    <row r="3" spans="1:4">
      <c r="A3" s="3" t="s">
        <v>303</v>
      </c>
    </row>
    <row r="4" spans="1:4">
      <c r="A4" s="4" t="s">
        <v>304</v>
      </c>
      <c r="B4" s="4" t="s">
        <v>27</v>
      </c>
      <c r="C4" s="7" t="n">
        <v>581781</v>
      </c>
    </row>
    <row r="5" spans="1:4">
      <c r="A5" s="4" t="s">
        <v>305</v>
      </c>
      <c r="C5" s="5" t="n">
        <v>1293</v>
      </c>
    </row>
    <row r="6" spans="1:4">
      <c r="A6" s="4" t="s">
        <v>306</v>
      </c>
      <c r="C6" s="5" t="n">
        <v>0</v>
      </c>
    </row>
    <row r="7" spans="1:4">
      <c r="A7" s="4" t="s">
        <v>95</v>
      </c>
      <c r="C7" s="5" t="n">
        <v>1293</v>
      </c>
      <c r="D7" s="7" t="n">
        <v>1887</v>
      </c>
    </row>
    <row r="8" spans="1:4">
      <c r="A8" s="4" t="s">
        <v>304</v>
      </c>
      <c r="C8" s="5" t="n">
        <v>600178</v>
      </c>
    </row>
    <row r="9" spans="1:4">
      <c r="A9" s="4" t="s">
        <v>100</v>
      </c>
    </row>
    <row r="10" spans="1:4">
      <c r="A10" s="3" t="s">
        <v>303</v>
      </c>
    </row>
    <row r="11" spans="1:4">
      <c r="A11" s="4" t="s">
        <v>304</v>
      </c>
      <c r="C11" s="5" t="n">
        <v>4685</v>
      </c>
    </row>
    <row r="12" spans="1:4">
      <c r="A12" s="4" t="s">
        <v>95</v>
      </c>
      <c r="C12" s="5" t="n">
        <v>1293</v>
      </c>
    </row>
    <row r="13" spans="1:4">
      <c r="A13" s="4" t="s">
        <v>304</v>
      </c>
      <c r="C13" s="7" t="n">
        <v>5978</v>
      </c>
    </row>
    <row r="14" spans="1:4"/>
    <row r="15" spans="1:4">
      <c r="A15" s="4" t="s">
        <v>27</v>
      </c>
      <c r="B15" s="4" t="s">
        <v>58</v>
      </c>
    </row>
  </sheetData>
  <mergeCells count="4">
    <mergeCell ref="A1:B2"/>
    <mergeCell ref="C1:D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307</v>
      </c>
      <c r="B1" s="2" t="s">
        <v>1</v>
      </c>
    </row>
    <row r="2" spans="1:2">
      <c r="B2" s="2" t="s">
        <v>308</v>
      </c>
    </row>
    <row r="3" spans="1:2">
      <c r="A3" s="3" t="s">
        <v>165</v>
      </c>
    </row>
    <row r="4" spans="1:2">
      <c r="A4" s="4" t="s">
        <v>309</v>
      </c>
      <c r="B4" s="5" t="n">
        <v>2</v>
      </c>
    </row>
    <row r="5" spans="1:2">
      <c r="A5" s="4" t="s">
        <v>310</v>
      </c>
      <c r="B5"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11</v>
      </c>
      <c r="B1" s="2" t="s">
        <v>1</v>
      </c>
    </row>
    <row r="2" spans="1:4">
      <c r="B2" s="2" t="s">
        <v>2</v>
      </c>
      <c r="C2" s="2" t="s">
        <v>69</v>
      </c>
      <c r="D2" s="2" t="s">
        <v>26</v>
      </c>
    </row>
    <row r="3" spans="1:4">
      <c r="A3" s="3" t="s">
        <v>312</v>
      </c>
    </row>
    <row r="4" spans="1:4">
      <c r="A4" s="4" t="s">
        <v>313</v>
      </c>
      <c r="B4" s="7" t="n">
        <v>733543</v>
      </c>
      <c r="C4" s="7" t="n">
        <v>710368</v>
      </c>
    </row>
    <row r="5" spans="1:4">
      <c r="A5" s="4" t="s">
        <v>314</v>
      </c>
      <c r="B5" s="5" t="n">
        <v>1341</v>
      </c>
      <c r="C5" s="5" t="n">
        <v>1322</v>
      </c>
    </row>
    <row r="6" spans="1:4">
      <c r="A6" s="4" t="s">
        <v>315</v>
      </c>
      <c r="B6" s="5" t="n">
        <v>72187</v>
      </c>
      <c r="D6" s="7" t="n">
        <v>76199</v>
      </c>
    </row>
    <row r="7" spans="1:4">
      <c r="A7" s="4" t="s">
        <v>316</v>
      </c>
      <c r="B7" s="5" t="n">
        <v>18139</v>
      </c>
      <c r="C7" s="5" t="n">
        <v>17371</v>
      </c>
    </row>
    <row r="8" spans="1:4">
      <c r="A8" s="4" t="s">
        <v>317</v>
      </c>
    </row>
    <row r="9" spans="1:4">
      <c r="A9" s="3" t="s">
        <v>312</v>
      </c>
    </row>
    <row r="10" spans="1:4">
      <c r="A10" s="4" t="s">
        <v>313</v>
      </c>
      <c r="B10" s="5" t="n">
        <v>590978</v>
      </c>
      <c r="C10" s="5" t="n">
        <v>578237</v>
      </c>
    </row>
    <row r="11" spans="1:4">
      <c r="A11" s="4" t="s">
        <v>318</v>
      </c>
    </row>
    <row r="12" spans="1:4">
      <c r="A12" s="3" t="s">
        <v>312</v>
      </c>
    </row>
    <row r="13" spans="1:4">
      <c r="A13" s="4" t="s">
        <v>313</v>
      </c>
      <c r="B13" s="7" t="n">
        <v>142565</v>
      </c>
      <c r="C13" s="7" t="n">
        <v>1321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9</v>
      </c>
      <c r="B1" s="2" t="s">
        <v>1</v>
      </c>
    </row>
    <row r="2" spans="1:3">
      <c r="B2" s="2" t="s">
        <v>2</v>
      </c>
      <c r="C2" s="2" t="s">
        <v>69</v>
      </c>
    </row>
    <row r="3" spans="1:3">
      <c r="A3" s="3" t="s">
        <v>320</v>
      </c>
    </row>
    <row r="4" spans="1:3">
      <c r="A4" s="4" t="s">
        <v>107</v>
      </c>
      <c r="B4" s="7" t="n">
        <v>2089</v>
      </c>
      <c r="C4" s="7" t="n">
        <v>2035</v>
      </c>
    </row>
    <row r="5" spans="1:3">
      <c r="A5" s="4" t="s">
        <v>321</v>
      </c>
    </row>
    <row r="6" spans="1:3">
      <c r="A6" s="3" t="s">
        <v>320</v>
      </c>
    </row>
    <row r="7" spans="1:3">
      <c r="A7" s="4" t="s">
        <v>107</v>
      </c>
      <c r="B7" s="5" t="n">
        <v>2089</v>
      </c>
      <c r="C7" s="5" t="n">
        <v>1792</v>
      </c>
    </row>
    <row r="8" spans="1:3">
      <c r="A8" s="4" t="s">
        <v>322</v>
      </c>
    </row>
    <row r="9" spans="1:3">
      <c r="A9" s="3" t="s">
        <v>320</v>
      </c>
    </row>
    <row r="10" spans="1:3">
      <c r="A10" s="4" t="s">
        <v>107</v>
      </c>
      <c r="B10" s="7" t="n">
        <v>0</v>
      </c>
      <c r="C10" s="7" t="n">
        <v>2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7"/>
    <col customWidth="1" max="2" min="2" width="15"/>
    <col customWidth="1" max="3" min="3" width="15"/>
    <col customWidth="1" max="4" min="4" width="16"/>
  </cols>
  <sheetData>
    <row r="1" spans="1:4">
      <c r="A1" s="1" t="s">
        <v>323</v>
      </c>
      <c r="B1" s="2" t="s">
        <v>1</v>
      </c>
      <c r="C1" s="2" t="s">
        <v>324</v>
      </c>
      <c r="D1" s="2" t="s">
        <v>296</v>
      </c>
    </row>
    <row r="2" spans="1:4">
      <c r="B2" s="2" t="s">
        <v>2</v>
      </c>
      <c r="C2" s="2" t="s">
        <v>325</v>
      </c>
      <c r="D2" s="2" t="s">
        <v>326</v>
      </c>
    </row>
    <row r="3" spans="1:4">
      <c r="A3" s="3" t="s">
        <v>327</v>
      </c>
    </row>
    <row r="4" spans="1:4">
      <c r="A4" s="4" t="s">
        <v>328</v>
      </c>
      <c r="B4" s="4" t="s">
        <v>329</v>
      </c>
      <c r="C4" s="4" t="s">
        <v>330</v>
      </c>
    </row>
    <row r="5" spans="1:4">
      <c r="A5" s="4" t="s">
        <v>331</v>
      </c>
    </row>
    <row r="6" spans="1:4">
      <c r="A6" s="3" t="s">
        <v>327</v>
      </c>
    </row>
    <row r="7" spans="1:4">
      <c r="A7" s="4" t="s">
        <v>328</v>
      </c>
      <c r="D7"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33543</v>
      </c>
      <c r="C4" s="7" t="n">
        <v>710368</v>
      </c>
    </row>
    <row r="5" spans="1:3">
      <c r="A5" s="4" t="s">
        <v>72</v>
      </c>
      <c r="B5" s="5" t="n">
        <v>222293</v>
      </c>
      <c r="C5" s="5" t="n">
        <v>210749</v>
      </c>
    </row>
    <row r="6" spans="1:3">
      <c r="A6" s="4" t="s">
        <v>73</v>
      </c>
      <c r="B6" s="5" t="n">
        <v>258159</v>
      </c>
      <c r="C6" s="5" t="n">
        <v>248068</v>
      </c>
    </row>
    <row r="7" spans="1:3">
      <c r="A7" s="4" t="s">
        <v>74</v>
      </c>
      <c r="B7" s="5" t="n">
        <v>152478</v>
      </c>
      <c r="C7" s="5" t="n">
        <v>143820</v>
      </c>
    </row>
    <row r="8" spans="1:3">
      <c r="A8" s="4" t="s">
        <v>75</v>
      </c>
      <c r="B8" s="5" t="n">
        <v>100613</v>
      </c>
      <c r="C8" s="5" t="n">
        <v>107731</v>
      </c>
    </row>
    <row r="9" spans="1:3">
      <c r="A9" s="4" t="s">
        <v>76</v>
      </c>
      <c r="B9" s="5" t="n">
        <v>38935</v>
      </c>
      <c r="C9" s="5" t="n">
        <v>36893</v>
      </c>
    </row>
    <row r="10" spans="1:3">
      <c r="A10" s="4" t="s">
        <v>77</v>
      </c>
      <c r="B10" s="5" t="n">
        <v>61678</v>
      </c>
      <c r="C10" s="5" t="n">
        <v>70838</v>
      </c>
    </row>
    <row r="11" spans="1:3">
      <c r="A11" s="4" t="s">
        <v>78</v>
      </c>
      <c r="B11" s="5" t="n">
        <v>4349</v>
      </c>
      <c r="C11" s="5" t="n">
        <v>3618</v>
      </c>
    </row>
    <row r="12" spans="1:3">
      <c r="A12" s="4" t="s">
        <v>79</v>
      </c>
      <c r="B12" s="5" t="n">
        <v>57329</v>
      </c>
      <c r="C12" s="5" t="n">
        <v>67220</v>
      </c>
    </row>
    <row r="13" spans="1:3">
      <c r="A13" s="4" t="s">
        <v>80</v>
      </c>
      <c r="B13" s="5" t="n">
        <v>10122</v>
      </c>
      <c r="C13" s="5" t="n">
        <v>20840</v>
      </c>
    </row>
    <row r="14" spans="1:3">
      <c r="A14" s="4" t="s">
        <v>81</v>
      </c>
      <c r="B14" s="7" t="n">
        <v>47207</v>
      </c>
      <c r="C14" s="7" t="n">
        <v>46380</v>
      </c>
    </row>
    <row r="15" spans="1:3">
      <c r="A15" s="3" t="s">
        <v>82</v>
      </c>
    </row>
    <row r="16" spans="1:3">
      <c r="A16" s="4" t="s">
        <v>83</v>
      </c>
      <c r="B16" s="8" t="n">
        <v>1.97</v>
      </c>
      <c r="C16" s="8" t="n">
        <v>1.93</v>
      </c>
    </row>
    <row r="17" spans="1:3">
      <c r="A17" s="4" t="s">
        <v>84</v>
      </c>
      <c r="B17" s="8" t="n">
        <v>1.96</v>
      </c>
      <c r="C17" s="8" t="n">
        <v>1.92</v>
      </c>
    </row>
    <row r="18" spans="1:3">
      <c r="A18" s="3" t="s">
        <v>85</v>
      </c>
    </row>
    <row r="19" spans="1:3">
      <c r="A19" s="4" t="s">
        <v>86</v>
      </c>
      <c r="B19" s="5" t="n">
        <v>24022586</v>
      </c>
      <c r="C19" s="5" t="n">
        <v>24035202</v>
      </c>
    </row>
    <row r="20" spans="1:3">
      <c r="A20" s="4" t="s">
        <v>87</v>
      </c>
      <c r="B20" s="5" t="n">
        <v>24073722</v>
      </c>
      <c r="C20" s="5" t="n">
        <v>24105187</v>
      </c>
    </row>
    <row r="21" spans="1:3">
      <c r="A21" s="4" t="s">
        <v>88</v>
      </c>
      <c r="B21" s="8" t="n">
        <v>1.25</v>
      </c>
      <c r="C21" s="8" t="n">
        <v>1.2</v>
      </c>
    </row>
    <row r="22" spans="1:3">
      <c r="A22" s="4" t="s">
        <v>89</v>
      </c>
      <c r="B22" s="8" t="n">
        <v>1.25</v>
      </c>
      <c r="C22" s="8"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9</v>
      </c>
    </row>
    <row r="3" spans="1:3">
      <c r="A3" s="3" t="s">
        <v>177</v>
      </c>
    </row>
    <row r="4" spans="1:3">
      <c r="A4" s="4" t="s">
        <v>333</v>
      </c>
      <c r="B4" s="7" t="n">
        <v>47207</v>
      </c>
      <c r="C4" s="7" t="n">
        <v>46380</v>
      </c>
    </row>
    <row r="5" spans="1:3">
      <c r="A5" s="3" t="s">
        <v>334</v>
      </c>
    </row>
    <row r="6" spans="1:3">
      <c r="A6" s="4" t="s">
        <v>335</v>
      </c>
      <c r="B6" s="5" t="n">
        <v>24022586</v>
      </c>
      <c r="C6" s="5" t="n">
        <v>24035202</v>
      </c>
    </row>
    <row r="7" spans="1:3">
      <c r="A7" s="3" t="s">
        <v>336</v>
      </c>
    </row>
    <row r="8" spans="1:3">
      <c r="A8" s="4" t="s">
        <v>337</v>
      </c>
      <c r="B8" s="5" t="n">
        <v>51136</v>
      </c>
      <c r="C8" s="5" t="n">
        <v>69985</v>
      </c>
    </row>
    <row r="9" spans="1:3">
      <c r="A9" s="4" t="s">
        <v>338</v>
      </c>
      <c r="B9" s="5" t="n">
        <v>24073722</v>
      </c>
      <c r="C9" s="5" t="n">
        <v>241051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39</v>
      </c>
      <c r="B1" s="2" t="s">
        <v>340</v>
      </c>
    </row>
    <row r="2" spans="1:2">
      <c r="A2" s="4" t="s">
        <v>341</v>
      </c>
    </row>
    <row r="3" spans="1:2">
      <c r="A3" s="3" t="s">
        <v>342</v>
      </c>
    </row>
    <row r="4" spans="1:2">
      <c r="A4" s="4" t="s">
        <v>343</v>
      </c>
      <c r="B4" s="7" t="n">
        <v>8955</v>
      </c>
    </row>
    <row r="5" spans="1:2">
      <c r="A5" s="4" t="s">
        <v>344</v>
      </c>
    </row>
    <row r="6" spans="1:2">
      <c r="A6" s="3" t="s">
        <v>342</v>
      </c>
    </row>
    <row r="7" spans="1:2">
      <c r="A7" s="4" t="s">
        <v>345</v>
      </c>
      <c r="B7"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1</v>
      </c>
      <c r="B4" s="7" t="n">
        <v>47207</v>
      </c>
      <c r="C4" s="7" t="n">
        <v>46380</v>
      </c>
    </row>
    <row r="5" spans="1:3">
      <c r="A5" s="3" t="s">
        <v>92</v>
      </c>
    </row>
    <row r="6" spans="1:3">
      <c r="A6" s="4" t="s">
        <v>93</v>
      </c>
      <c r="B6" s="5" t="n">
        <v>1699</v>
      </c>
      <c r="C6" s="5" t="n">
        <v>3055</v>
      </c>
    </row>
    <row r="7" spans="1:3">
      <c r="A7" s="4" t="s">
        <v>94</v>
      </c>
      <c r="B7" s="5" t="n">
        <v>406</v>
      </c>
      <c r="C7" s="5" t="n">
        <v>1168</v>
      </c>
    </row>
    <row r="8" spans="1:3">
      <c r="A8" s="4" t="s">
        <v>95</v>
      </c>
      <c r="B8" s="5" t="n">
        <v>1293</v>
      </c>
      <c r="C8" s="5" t="n">
        <v>1887</v>
      </c>
    </row>
    <row r="9" spans="1:3">
      <c r="A9" s="4" t="s">
        <v>96</v>
      </c>
      <c r="B9" s="7" t="n">
        <v>48500</v>
      </c>
      <c r="C9" s="7" t="n">
        <v>48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8"/>
    <col customWidth="1" max="5" min="5" width="27"/>
    <col customWidth="1" max="6" min="6" width="11"/>
    <col customWidth="1" max="7" min="7" width="4"/>
  </cols>
  <sheetData>
    <row r="1" spans="1:7">
      <c r="A1" s="1" t="s">
        <v>97</v>
      </c>
      <c r="B1" s="2" t="s">
        <v>98</v>
      </c>
      <c r="C1" s="2" t="s">
        <v>99</v>
      </c>
      <c r="D1" s="2" t="s">
        <v>100</v>
      </c>
      <c r="E1" s="2" t="s">
        <v>101</v>
      </c>
      <c r="F1" s="2" t="s">
        <v>102</v>
      </c>
    </row>
    <row r="2" spans="1:7">
      <c r="A2" s="4" t="s">
        <v>103</v>
      </c>
      <c r="B2" s="7" t="n">
        <v>240</v>
      </c>
      <c r="C2" s="7" t="n">
        <v>44049</v>
      </c>
      <c r="D2" s="7" t="n">
        <v>4685</v>
      </c>
      <c r="E2" s="7" t="n">
        <v>532807</v>
      </c>
      <c r="F2" s="7" t="n">
        <v>581781</v>
      </c>
      <c r="G2" s="4" t="s">
        <v>27</v>
      </c>
    </row>
    <row r="3" spans="1:7">
      <c r="A3" s="4" t="s">
        <v>104</v>
      </c>
      <c r="B3" s="5" t="n">
        <v>24011550</v>
      </c>
      <c r="F3" s="5" t="n">
        <v>24011550</v>
      </c>
    </row>
    <row r="4" spans="1:7">
      <c r="A4" s="3" t="s">
        <v>105</v>
      </c>
    </row>
    <row r="5" spans="1:7">
      <c r="A5" s="4" t="s">
        <v>81</v>
      </c>
      <c r="B5" s="7" t="n">
        <v>0</v>
      </c>
      <c r="C5" s="5" t="n">
        <v>0</v>
      </c>
      <c r="D5" s="5" t="n">
        <v>0</v>
      </c>
      <c r="E5" s="5" t="n">
        <v>47207</v>
      </c>
      <c r="F5" s="7" t="n">
        <v>47207</v>
      </c>
    </row>
    <row r="6" spans="1:7">
      <c r="A6" s="4" t="s">
        <v>95</v>
      </c>
      <c r="B6" s="5" t="n">
        <v>0</v>
      </c>
      <c r="C6" s="5" t="n">
        <v>0</v>
      </c>
      <c r="D6" s="5" t="n">
        <v>1293</v>
      </c>
      <c r="E6" s="5" t="n">
        <v>0</v>
      </c>
      <c r="F6" s="5" t="n">
        <v>1293</v>
      </c>
    </row>
    <row r="7" spans="1:7">
      <c r="A7" s="4" t="s">
        <v>96</v>
      </c>
      <c r="B7" s="5" t="n">
        <v>0</v>
      </c>
      <c r="C7" s="5" t="n">
        <v>0</v>
      </c>
      <c r="D7" s="5" t="n">
        <v>1293</v>
      </c>
      <c r="E7" s="5" t="n">
        <v>47207</v>
      </c>
      <c r="F7" s="5" t="n">
        <v>48500</v>
      </c>
    </row>
    <row r="8" spans="1:7">
      <c r="A8" s="4" t="s">
        <v>106</v>
      </c>
      <c r="B8" s="5" t="n">
        <v>0</v>
      </c>
      <c r="C8" s="5" t="n">
        <v>0</v>
      </c>
      <c r="D8" s="5" t="n">
        <v>0</v>
      </c>
      <c r="E8" s="5" t="n">
        <v>-30176</v>
      </c>
      <c r="F8" s="5" t="n">
        <v>-30176</v>
      </c>
    </row>
    <row r="9" spans="1:7">
      <c r="A9" s="4" t="s">
        <v>107</v>
      </c>
      <c r="B9" s="5" t="n">
        <v>0</v>
      </c>
      <c r="C9" s="5" t="n">
        <v>2089</v>
      </c>
      <c r="D9" s="5" t="n">
        <v>0</v>
      </c>
      <c r="E9" s="5" t="n">
        <v>0</v>
      </c>
      <c r="F9" s="5" t="n">
        <v>2089</v>
      </c>
    </row>
    <row r="10" spans="1:7">
      <c r="A10" s="4" t="s">
        <v>108</v>
      </c>
      <c r="B10" s="7" t="n">
        <v>0</v>
      </c>
      <c r="C10" s="5" t="n">
        <v>-2016</v>
      </c>
      <c r="D10" s="5" t="n">
        <v>0</v>
      </c>
      <c r="E10" s="5" t="n">
        <v>0</v>
      </c>
      <c r="F10" s="5" t="n">
        <v>-2016</v>
      </c>
    </row>
    <row r="11" spans="1:7">
      <c r="A11" s="4" t="s">
        <v>109</v>
      </c>
      <c r="B11" s="5" t="n">
        <v>22825</v>
      </c>
    </row>
    <row r="12" spans="1:7">
      <c r="A12" s="4" t="s">
        <v>110</v>
      </c>
      <c r="B12" s="7" t="n">
        <v>240</v>
      </c>
      <c r="C12" s="7" t="n">
        <v>44122</v>
      </c>
      <c r="D12" s="7" t="n">
        <v>5978</v>
      </c>
      <c r="E12" s="7" t="n">
        <v>549838</v>
      </c>
      <c r="F12" s="7" t="n">
        <v>600178</v>
      </c>
    </row>
    <row r="13" spans="1:7">
      <c r="A13" s="4" t="s">
        <v>111</v>
      </c>
      <c r="B13" s="5" t="n">
        <v>24034375</v>
      </c>
      <c r="F13" s="5" t="n">
        <v>24034375</v>
      </c>
    </row>
    <row r="14" spans="1:7"/>
    <row r="15" spans="1:7">
      <c r="A15" s="4" t="s">
        <v>27</v>
      </c>
      <c r="B15" s="4" t="s">
        <v>58</v>
      </c>
    </row>
  </sheetData>
  <mergeCells count="3">
    <mergeCell ref="F1:G1"/>
    <mergeCell ref="A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114</v>
      </c>
      <c r="B4" s="8" t="n">
        <v>1.25</v>
      </c>
      <c r="C4" s="8"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v>
      </c>
      <c r="B1" s="2" t="s">
        <v>1</v>
      </c>
    </row>
    <row r="2" spans="1:4">
      <c r="B2" s="2" t="s">
        <v>2</v>
      </c>
      <c r="D2" s="2" t="s">
        <v>69</v>
      </c>
    </row>
    <row r="3" spans="1:4">
      <c r="A3" s="3" t="s">
        <v>116</v>
      </c>
    </row>
    <row r="4" spans="1:4">
      <c r="A4" s="4" t="s">
        <v>81</v>
      </c>
      <c r="B4" s="7" t="n">
        <v>47207</v>
      </c>
      <c r="D4" s="7" t="n">
        <v>46380</v>
      </c>
    </row>
    <row r="5" spans="1:4">
      <c r="A5" s="3" t="s">
        <v>117</v>
      </c>
    </row>
    <row r="6" spans="1:4">
      <c r="A6" s="4" t="s">
        <v>118</v>
      </c>
      <c r="B6" s="5" t="n">
        <v>24838</v>
      </c>
      <c r="D6" s="5" t="n">
        <v>21631</v>
      </c>
    </row>
    <row r="7" spans="1:4">
      <c r="A7" s="4" t="s">
        <v>119</v>
      </c>
      <c r="B7" s="5" t="n">
        <v>3056</v>
      </c>
      <c r="D7" s="5" t="n">
        <v>1204</v>
      </c>
    </row>
    <row r="8" spans="1:4">
      <c r="A8" s="4" t="s">
        <v>107</v>
      </c>
      <c r="B8" s="5" t="n">
        <v>2089</v>
      </c>
      <c r="D8" s="5" t="n">
        <v>2035</v>
      </c>
    </row>
    <row r="9" spans="1:4">
      <c r="A9" s="3" t="s">
        <v>120</v>
      </c>
    </row>
    <row r="10" spans="1:4">
      <c r="A10" s="4" t="s">
        <v>31</v>
      </c>
      <c r="B10" s="5" t="n">
        <v>-25316</v>
      </c>
      <c r="D10" s="5" t="n">
        <v>-35114</v>
      </c>
    </row>
    <row r="11" spans="1:4">
      <c r="A11" s="4" t="s">
        <v>121</v>
      </c>
      <c r="B11" s="5" t="n">
        <v>-6691</v>
      </c>
      <c r="D11" s="5" t="n">
        <v>871</v>
      </c>
    </row>
    <row r="12" spans="1:4">
      <c r="A12" s="4" t="s">
        <v>40</v>
      </c>
      <c r="B12" s="5" t="n">
        <v>8824</v>
      </c>
      <c r="D12" s="5" t="n">
        <v>11732</v>
      </c>
    </row>
    <row r="13" spans="1:4">
      <c r="A13" s="4" t="s">
        <v>43</v>
      </c>
      <c r="B13" s="5" t="n">
        <v>3633</v>
      </c>
      <c r="D13" s="5" t="n">
        <v>-10169</v>
      </c>
    </row>
    <row r="14" spans="1:4">
      <c r="A14" s="4" t="s">
        <v>122</v>
      </c>
      <c r="B14" s="5" t="n">
        <v>1987</v>
      </c>
      <c r="D14" s="5" t="n">
        <v>-293</v>
      </c>
    </row>
    <row r="15" spans="1:4">
      <c r="A15" s="4" t="s">
        <v>123</v>
      </c>
      <c r="B15" s="5" t="n">
        <v>59627</v>
      </c>
      <c r="D15" s="5" t="n">
        <v>38277</v>
      </c>
    </row>
    <row r="16" spans="1:4">
      <c r="A16" s="3" t="s">
        <v>124</v>
      </c>
    </row>
    <row r="17" spans="1:4">
      <c r="A17" s="4" t="s">
        <v>125</v>
      </c>
      <c r="B17" s="5" t="n">
        <v>-37070</v>
      </c>
      <c r="D17" s="5" t="n">
        <v>-30613</v>
      </c>
    </row>
    <row r="18" spans="1:4">
      <c r="A18" s="4" t="s">
        <v>126</v>
      </c>
      <c r="B18" s="5" t="n">
        <v>324</v>
      </c>
      <c r="D18" s="5" t="n">
        <v>86</v>
      </c>
    </row>
    <row r="19" spans="1:4">
      <c r="A19" s="4" t="s">
        <v>127</v>
      </c>
      <c r="B19" s="5" t="n">
        <v>80</v>
      </c>
      <c r="D19" s="5" t="n">
        <v>110</v>
      </c>
    </row>
    <row r="20" spans="1:4">
      <c r="A20" s="4" t="s">
        <v>128</v>
      </c>
      <c r="B20" s="5" t="n">
        <v>-36666</v>
      </c>
      <c r="D20" s="5" t="n">
        <v>-30417</v>
      </c>
    </row>
    <row r="21" spans="1:4">
      <c r="A21" s="3" t="s">
        <v>129</v>
      </c>
    </row>
    <row r="22" spans="1:4">
      <c r="A22" s="4" t="s">
        <v>130</v>
      </c>
      <c r="B22" s="5" t="n">
        <v>400000</v>
      </c>
      <c r="D22" s="5" t="n">
        <v>0</v>
      </c>
    </row>
    <row r="23" spans="1:4">
      <c r="A23" s="4" t="s">
        <v>131</v>
      </c>
      <c r="B23" s="5" t="n">
        <v>-2016</v>
      </c>
      <c r="D23" s="5" t="n">
        <v>-3383</v>
      </c>
    </row>
    <row r="24" spans="1:4">
      <c r="A24" s="4" t="s">
        <v>132</v>
      </c>
      <c r="B24" s="5" t="n">
        <v>-400000</v>
      </c>
      <c r="D24" s="5" t="n">
        <v>0</v>
      </c>
    </row>
    <row r="25" spans="1:4">
      <c r="A25" s="4" t="s">
        <v>133</v>
      </c>
      <c r="B25" s="5" t="n">
        <v>0</v>
      </c>
      <c r="D25" s="5" t="n">
        <v>-14772</v>
      </c>
    </row>
    <row r="26" spans="1:4">
      <c r="A26" s="4" t="s">
        <v>134</v>
      </c>
      <c r="B26" s="5" t="n">
        <v>-3022</v>
      </c>
      <c r="D26" s="5" t="n">
        <v>0</v>
      </c>
    </row>
    <row r="27" spans="1:4">
      <c r="A27" s="4" t="s">
        <v>135</v>
      </c>
      <c r="B27" s="5" t="n">
        <v>-30948</v>
      </c>
      <c r="D27" s="5" t="n">
        <v>-30513</v>
      </c>
    </row>
    <row r="28" spans="1:4">
      <c r="A28" s="4" t="s">
        <v>136</v>
      </c>
      <c r="B28" s="5" t="n">
        <v>-35986</v>
      </c>
      <c r="D28" s="5" t="n">
        <v>-48668</v>
      </c>
    </row>
    <row r="29" spans="1:4">
      <c r="A29" s="4" t="s">
        <v>137</v>
      </c>
      <c r="B29" s="5" t="n">
        <v>-13025</v>
      </c>
      <c r="D29" s="5" t="n">
        <v>-40808</v>
      </c>
    </row>
    <row r="30" spans="1:4">
      <c r="A30" s="4" t="s">
        <v>138</v>
      </c>
      <c r="B30" s="5" t="n">
        <v>114656</v>
      </c>
      <c r="C30" s="4" t="s">
        <v>27</v>
      </c>
      <c r="D30" s="5" t="n">
        <v>161001</v>
      </c>
    </row>
    <row r="31" spans="1:4">
      <c r="A31" s="4" t="s">
        <v>139</v>
      </c>
      <c r="B31" s="5" t="n">
        <v>101631</v>
      </c>
      <c r="D31" s="5" t="n">
        <v>120193</v>
      </c>
    </row>
    <row r="32" spans="1:4">
      <c r="A32" s="3" t="s">
        <v>140</v>
      </c>
    </row>
    <row r="33" spans="1:4">
      <c r="A33" s="4" t="s">
        <v>141</v>
      </c>
      <c r="B33" s="5" t="n">
        <v>2570</v>
      </c>
      <c r="D33" s="5" t="n">
        <v>3340</v>
      </c>
    </row>
    <row r="34" spans="1:4">
      <c r="A34" s="4" t="s">
        <v>142</v>
      </c>
      <c r="B34" s="5" t="n">
        <v>219</v>
      </c>
      <c r="D34" s="5" t="n">
        <v>194</v>
      </c>
    </row>
    <row r="35" spans="1:4">
      <c r="A35" s="3" t="s">
        <v>143</v>
      </c>
    </row>
    <row r="36" spans="1:4">
      <c r="A36" s="4" t="s">
        <v>144</v>
      </c>
      <c r="B36" s="5" t="n">
        <v>10075</v>
      </c>
      <c r="D36" s="5" t="n">
        <v>6356</v>
      </c>
    </row>
    <row r="37" spans="1:4">
      <c r="A37" s="4" t="s">
        <v>93</v>
      </c>
      <c r="B37" s="5" t="n">
        <v>1699</v>
      </c>
      <c r="D37" s="5" t="n">
        <v>3055</v>
      </c>
    </row>
    <row r="38" spans="1:4">
      <c r="A38" s="4" t="s">
        <v>145</v>
      </c>
      <c r="B38" s="5" t="n">
        <v>-406</v>
      </c>
      <c r="D38" s="5" t="n">
        <v>-1168</v>
      </c>
    </row>
    <row r="39" spans="1:4">
      <c r="A39" s="4" t="s">
        <v>146</v>
      </c>
      <c r="B39" s="7" t="n">
        <v>31010</v>
      </c>
      <c r="D39" s="7" t="n">
        <v>29735</v>
      </c>
    </row>
    <row r="40" spans="1:4"/>
    <row r="41" spans="1:4">
      <c r="A41" s="4" t="s">
        <v>27</v>
      </c>
      <c r="B41" s="4" t="s">
        <v>58</v>
      </c>
    </row>
  </sheetData>
  <mergeCells count="5">
    <mergeCell ref="A1:A2"/>
    <mergeCell ref="B1:D1"/>
    <mergeCell ref="B2:C2"/>
    <mergeCell ref="A40:D40"/>
    <mergeCell ref="B41:D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2:21:15Z</dcterms:created>
  <dcterms:modified xmlns:dcterms="http://purl.org/dc/terms/" xmlns:xsi="http://www.w3.org/2001/XMLSchema-instance" xsi:type="dcterms:W3CDTF">2018-11-30T12:21:15Z</dcterms:modified>
</cp:coreProperties>
</file>